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 IN REAL ESTATE PROPE" sheetId="9" r:id="rId9"/>
    <s:sheet name="INVESTMENT IN UNCONSOLIDATED JO" sheetId="10" r:id="rId10"/>
    <s:sheet name="DEBT" sheetId="11" r:id="rId11"/>
    <s:sheet name="FAIR VALUE" sheetId="12" r:id="rId12"/>
    <s:sheet name="STOCKHOLDERS' EQUITY" sheetId="13" r:id="rId13"/>
    <s:sheet name="SHARE-BASED COMPENSATION" sheetId="14" r:id="rId14"/>
    <s:sheet name="RELATED PARTY TRANSACTIONS" sheetId="15" r:id="rId15"/>
    <s:sheet name="COMMITMENTS AND CONTINGENCIES" sheetId="16" r:id="rId16"/>
    <s:sheet name="SUBSEQUENT EVENTS" sheetId="17" r:id="rId17"/>
    <s:sheet name="BASIS OF PRESENTATION (Policies" sheetId="18" r:id="rId18"/>
    <s:sheet name="INVESTMENT IN REAL ESTATE PRO19" sheetId="19" r:id="rId19"/>
    <s:sheet name="INVESTMENT IN UNCONSOLIDATED 20" sheetId="20" r:id="rId20"/>
    <s:sheet name="DEBT (Tables)" sheetId="21" r:id="rId21"/>
    <s:sheet name="FAIR VALUE (Tables)" sheetId="22" r:id="rId22"/>
    <s:sheet name="STOCKHOLDERS' EQUITY (Tables)" sheetId="23" r:id="rId23"/>
    <s:sheet name="SHARE-BASED COMPENSATION (Table" sheetId="24" r:id="rId24"/>
    <s:sheet name="RELATED PARTY TRANSACTIONS (Tab" sheetId="25" r:id="rId25"/>
    <s:sheet name="Investment in Real Estate Pro26" sheetId="26" r:id="rId26"/>
    <s:sheet name="Investment in Real Estate Pro27" sheetId="27" r:id="rId27"/>
    <s:sheet name="Investment in Real Estate Pro28" sheetId="28" r:id="rId28"/>
    <s:sheet name="Investment in Real Estate Pro29" sheetId="29" r:id="rId29"/>
    <s:sheet name="Investment in Real Estate Pro30" sheetId="30" r:id="rId30"/>
    <s:sheet name="Investment in Unconsolidated 31" sheetId="31" r:id="rId31"/>
    <s:sheet name="Debt - Summary of Debt (Detail)" sheetId="32" r:id="rId32"/>
    <s:sheet name="Debt - Summary of Debt (Parenth" sheetId="33" r:id="rId33"/>
    <s:sheet name="Debt - Principal Payments Due o" sheetId="34" r:id="rId34"/>
    <s:sheet name="Debt - Principal Payments Due35" sheetId="35" r:id="rId35"/>
    <s:sheet name="Debt - Additional Information (" sheetId="36" r:id="rId36"/>
    <s:sheet name="Debt - Summary of Location and " sheetId="37" r:id="rId37"/>
    <s:sheet name="Debt - Effect of Derivative Ins" sheetId="38" r:id="rId38"/>
    <s:sheet name="Fair Value - Financial Instrume" sheetId="39" r:id="rId39"/>
    <s:sheet name="Fair Value - Additional Informa" sheetId="40" r:id="rId40"/>
    <s:sheet name="Fair Value - Carrying Value and" sheetId="41" r:id="rId41"/>
    <s:sheet name="Stockholders Equity - Additiona" sheetId="42" r:id="rId42"/>
    <s:sheet name="Stockholders Equity - Distribut" sheetId="43" r:id="rId43"/>
    <s:sheet name="Stockholders Equity - Redemptio" sheetId="44" r:id="rId44"/>
    <s:sheet name="Share-Based Compensation - Summ" sheetId="45" r:id="rId45"/>
    <s:sheet name="Share-Based Compensation - Comp" sheetId="46" r:id="rId46"/>
    <s:sheet name="Share-Based Compensation - Addi" sheetId="47" r:id="rId47"/>
    <s:sheet name="Related Party Transactions - Ad" sheetId="48" r:id="rId48"/>
    <s:sheet name="Related Party Transactions - Su"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481">
  <si>
    <t>Document and Entity Information - shares shares in Million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Industrial Income Trust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Net investment in real estate properties</t>
  </si>
  <si>
    <t>Investment in unconsolidated joint ventures</t>
  </si>
  <si>
    <t>Cash and cash equivalents</t>
  </si>
  <si>
    <t>Restricted cash</t>
  </si>
  <si>
    <t>Straight-line and tenant receivables, net</t>
  </si>
  <si>
    <t>Notes receivable</t>
  </si>
  <si>
    <t>Deferred financing costs, net</t>
  </si>
  <si>
    <t>Other assets</t>
  </si>
  <si>
    <t>Total assets</t>
  </si>
  <si>
    <t>Liabilities</t>
  </si>
  <si>
    <t>Accounts payable and accrued expenses</t>
  </si>
  <si>
    <t>Debt</t>
  </si>
  <si>
    <t>Distributions payable</t>
  </si>
  <si>
    <t>Other liabilities</t>
  </si>
  <si>
    <t>Total liabilities</t>
  </si>
  <si>
    <t>Commitments and contingencies (Note 9)</t>
  </si>
  <si>
    <t>Stockholders' equity:</t>
  </si>
  <si>
    <t>Preferred stock, $0.01 par value - 200,000 shares authorized, none issued and outstanding</t>
  </si>
  <si>
    <t>Common stock, $0.01 par value - 1,000,000 shares authorized, 212,718 and 211,573 shares issued and outstanding, respectively</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expenses, related party</t>
  </si>
  <si>
    <t>Acquisition and strategic transaction expenses</t>
  </si>
  <si>
    <t>Total operating expenses</t>
  </si>
  <si>
    <t>Operating income</t>
  </si>
  <si>
    <t>Other (expenses) income:</t>
  </si>
  <si>
    <t>Equity in loss of unconsolidated joint ventures</t>
  </si>
  <si>
    <t>Interest expense and other</t>
  </si>
  <si>
    <t>Gain on disposition of real estate properties</t>
  </si>
  <si>
    <t>Total other (expenses) income</t>
  </si>
  <si>
    <t>Net (loss) income</t>
  </si>
  <si>
    <t>Net (loss) income attributable to noncontrolling interests</t>
  </si>
  <si>
    <t>Net (loss) income attributable to common stockholders</t>
  </si>
  <si>
    <t>Weighted-average shares outstanding</t>
  </si>
  <si>
    <t>Net (loss) income per common share - basic and diluted</t>
  </si>
  <si>
    <t>CONDENSED CONSOLIDATED STATEMENTS OF COMPREHENSIVE INCOME (LOSS) - USD ($) $ in Thousands</t>
  </si>
  <si>
    <t>Statement of Comprehensive Income [Abstract]</t>
  </si>
  <si>
    <t>Unrealized income (loss) on derivative instruments</t>
  </si>
  <si>
    <t>Comprehensive income (loss) attributable to common stockholders</t>
  </si>
  <si>
    <t>CONDENSED CONSOLIDATED STATEMENT OF EQUITY - 6 months ended Jun. 30, 2015 - USD ($) shares in Thousands, $ in Thousands</t>
  </si>
  <si>
    <t>Total</t>
  </si>
  <si>
    <t>Common Stock [Member]</t>
  </si>
  <si>
    <t>Additional Paid-In Capital [Member]</t>
  </si>
  <si>
    <t>Accumulated Deficit [Member]</t>
  </si>
  <si>
    <t>Accumulated Other Comprehensive Loss [Member]</t>
  </si>
  <si>
    <t>Noncontrolling Interests [Member]</t>
  </si>
  <si>
    <t>Beginning balance at Dec. 31, 2014</t>
  </si>
  <si>
    <t>Beginning balance, shares at Dec. 31, 2014</t>
  </si>
  <si>
    <t>Net loss</t>
  </si>
  <si>
    <t>Unrealized loss on derivative instruments</t>
  </si>
  <si>
    <t>Issuance of common stock</t>
  </si>
  <si>
    <t>Issuance of common stock, shares</t>
  </si>
  <si>
    <t>Share-based compensation</t>
  </si>
  <si>
    <t>Offering costs</t>
  </si>
  <si>
    <t>Redemptions of common stock</t>
  </si>
  <si>
    <t>Redemptions of common stock, shares</t>
  </si>
  <si>
    <t>Distributions to stockholders</t>
  </si>
  <si>
    <t>Ending balance at Jun. 30, 2015</t>
  </si>
  <si>
    <t>Ending balance, shares at Jun. 30, 2015</t>
  </si>
  <si>
    <t>CONDENSED CONSOLIDATED STATEMENTS OF CASH FLOWS - USD ($) $ in Thousands</t>
  </si>
  <si>
    <t>Operating activities:</t>
  </si>
  <si>
    <t>Adjustments to reconcile net (loss) income to net cash provided by operating activities:</t>
  </si>
  <si>
    <t>Straight-line rent and amortization of above- and below-market leases</t>
  </si>
  <si>
    <t>Other</t>
  </si>
  <si>
    <t>Changes in operating assets and liabilities:</t>
  </si>
  <si>
    <t>Tenant receivables, restricted cash and other assets</t>
  </si>
  <si>
    <t>Accounts payable, accrued expenses and other liabilities</t>
  </si>
  <si>
    <t>Net cash provided by operating activities</t>
  </si>
  <si>
    <t>Investing activities:</t>
  </si>
  <si>
    <t>Real estate acquisitions</t>
  </si>
  <si>
    <t>Acquisition deposits</t>
  </si>
  <si>
    <t>Capital expenditures and development activities</t>
  </si>
  <si>
    <t>Proceeds from disposition of real estate properties</t>
  </si>
  <si>
    <t>Net cash used in investing activities</t>
  </si>
  <si>
    <t>Financing activities:</t>
  </si>
  <si>
    <t>Repayments of mortgage notes</t>
  </si>
  <si>
    <t>Proceeds from lines of credit</t>
  </si>
  <si>
    <t>Repayments of lines of credit</t>
  </si>
  <si>
    <t>Distribution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Distributions reinvested in common stock</t>
  </si>
  <si>
    <t>Accrued capital expenditures</t>
  </si>
  <si>
    <t>Redemptions payable</t>
  </si>
  <si>
    <t>BASIS OF PRESENTATION</t>
  </si>
  <si>
    <t>Accounting Policies [Abstract]</t>
  </si>
  <si>
    <t>1. BASIS OF PRESENTATION
Unless the context otherwise requires, the “Company”
refers to Industrial Income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4, filed with
the SEC on February 27, 2015 (“2014 Form
10-K”).
In the opinion of management, the accompanying unaudited condensed
consolidated financial statements contain all adjustments and
eliminations, consisting only of normal recurring adjustments
necessary for a fair presentation in conformity with GAAP.
Reclassifications
Certain items in the Company’s condensed consolidated
statement of cash flows for 2014 have been reclassified to conform
to the 2015 presentation. These reclassifications did not impact
net cash provided by operating activities, net cash used in
investing activities or net cash provided by (used in) financing
activities.
Recent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is currently evaluating the effect this guidance
will have on its consolidated financial statements.
In February 2015, the FASB issued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amendments in ASU 2015-03 are effective for
annual and interim periods in fiscal years beginning after
December 15, 2015, with early adoption permitted. The Company
is currently evaluating the effect this guidance will have on its
consolidated financial statements.</t>
  </si>
  <si>
    <t>INVESTMENT IN REAL ESTATE PROPERTIES</t>
  </si>
  <si>
    <t>Real Estate [Abstract]</t>
  </si>
  <si>
    <t xml:space="preserve">2. INVESTMENT IN REAL ESTATE
PROPERTIES
As of June 30, 2015 and December 31, 2014, the
Company’s consolidated investment in real estate properties
consisted of 285 and 283 industrial buildings, respectively,
totaling approximately 58.4 million and 57.6 million
square feet, respectively.
(in thousands) June 30, December 31,
Land $ 915,623 $ 909,488
Building and improvements 2,598,692 2,509,459
Intangible lease assets 395,276 380,513
Under construction and other (1) 54,732 67,135
Investment in real estate properties 3,964,323 3,866,595
Less accumulated depreciation and amortization (415,439 ) (347,444 )
Net investment in real estate properties $ 3,548,884 $ 3,519,151
(1) As of June 30, 2015, the Company
had six buildings under construction totaling approximately
0.8 million square feet, and one building in the
pre-construction phase with an additional 0.2 million square
feet. As of December 31, 2014, the Company had six buildings
under construction totaling approximately 0.6 million square
feet, and two buildings in the pre-construction phase totaling an
additional 0.6 million square feet.
Intangible Lease Assets and Liabilities
Intangible lease assets and liabilities included the following:
June 30, 2015 December 31, 2014
(in thousands) Gross Accumulated Net Gross Accumulated Net
Intangible lease assets $ 354,914 $ (189,732 ) $ 165,182 $ 340,151 $ (164,875 ) $ 175,276
Above-market lease assets 40,362 (24,597 ) 15,765 40,362 (21,639 ) 18,723
Below-market lease liabilities (37,164 ) 13,752 (23,412 ) (37,177 ) 11,312 (25,865 )
Rental Revenue and Depreciation and Amortization Expense
The following table summarizes straight-line rent adjustments,
amortization recognized as an increase (decrease) to rental
revenues from above-and below-market lease assets and liabilities
and real-estate related depreciation and amortization expense:
For the Three Months
For the Six Months
(in thousands) 2015 2014 2015 2014
Increase (Decrease) to Rental Revenue:
Straight-line rent adjustments $ 4,520 $ 4,025 $ 7,647 $ 9,050
Above-market lease amortization (1,466 ) (2,114 ) (2,958 ) (5,060 )
Below-market lease amortization 1,192 1,460 2,453 2,985
Real Estate-Related Depreciation and Amortization:
Depreciation expense $ 20,462 $ 18,147 $ 40,180 $ 36,278
Intangible lease asset amortization 12,538 17,097 25,366 36,582 </t>
  </si>
  <si>
    <t>INVESTMENT IN UNCONSOLIDATED JOINT VENTURES</t>
  </si>
  <si>
    <t>Equity Method Investments and Joint Ventures [Abstract]</t>
  </si>
  <si>
    <t>3. INVESTMENT IN UNCONSOLIDATED JOINT
VENTURES
The Company enters into joint ventures primarily for purposes of
jointly investing in, developing, and acquiring industrial
properties located in major U.S. distribution markets. The
following table summarizes the Company’s unconsolidated joint
ventures:
As of June 30, 2015
Investment in Unconsolidated
Percent
Number of
Square Feet
June 30,
December 31,
($ and square feet in thousands) Ownership Buildings of Buildings 2015 2014
Park 355 DC II 75 % 1 181 $ 3,959 $ 3,954
Valley Parkway 50 % 1 529 4,318 4,254
Total 2 710 $ 8,277 $ 8,208</t>
  </si>
  <si>
    <t>DEBT</t>
  </si>
  <si>
    <t>Debt Disclosure [Abstract]</t>
  </si>
  <si>
    <t>4. DEBT
The Company’s consolidated indebtedness is currently
comprised of borrowings under its lines of credit and unsecured
term loans, and under its mortgage note financings. The borrowings
under its secured line of credit and the mortgage note financing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June 30,
December 31,
June 30,
December 31,
($ in thousands) 2015 2014 Maturity Date 2015 2014
Secured line of credit (1) 2.33 % 2.32 % January 2017 $ 137,000 $ 85,000
Unsecured line of credit (2) 2.13 % 2.16 % December 2015 338,000 258,000
Unsecured term loans (3) 3.34 % 2.35 % January 2018 - January 2019 500,000 500,000
Variable-rate mortgage note (4)
— 2.17 % May 2015
— 9,080
Fixed-rate mortgage notes (5) 4.24 % 4.25 % July 2016 - November
2024 1,087,591 1,126,545
Total / Weighted-Average 3.55 % 3.40 % $ 2,062,591 $ 1,978,625
Gross book value of properties encumbered by debt $ 2,373,626 $ 2,416,413
(1) The interest rate is calculated based
on one-month London Interbank Offered Rate (“LIBOR”),
plus a margin ranging from 1.80% to 2.65%. As of June 30,
2015, the unused and available portion was $3.0 million.
(2) The interest rate is calculated based
on one-month LIBOR, plus a margin ranging from 1.75% to 2.50%. As
of June 30, 2015, the unused portion was $162.0 million, of
which $81.3 million was available. In June 2015, the maturity date
was extended from August 2015 to December 2015.
(3) The interest rates are calculated
based on a fixed LIBOR portion through the use of interest rate
swaps, plus a margin ranging from 1.50% to 2.45%. The interest rate
swaps on the $300.0 million and $200.0 million unsecured term loans
had effective dates of January 20, 2015 and January 14,
2014, respectively.
(4) The interest rate was calculated
based on one-month LIBOR, plus 2.00%. This mortgage note was paid
off in March 2015.
(5) Interest rates range from 3.30% to
6.24%.
As of June 30, 2015, the principal payments due on the
Company’s consolidated debt during each of the next five
years and thereafter were as follows:
(in thousands) Lines of Credit Term Loans Mortgage Notes Total
Remainder of 2015 (1) $ 338,000 $
— $ 6,486 $ 344,486
2016
—
— 20,603 20,603
2017 (1) 137,000
— 62,757 199,757
2018
— 200,000 167,684 367,684
2019
— 300,000 71,475 371,475
Thereafter
—
— 755,081 755,081
Total principal payments 475,000 500,000 1,084,086 2,059,086
Unamortized premium on assumed debt
—
— 3,505 3,505
Total $ 475,000 $ 500,000 $ 1,087,591 $ 2,062,591
(1) The lines of credit may be extended
pursuant to two one-year extension options, subject to certain
conditions. The Company anticipates meeting the conditions to
extend the unsecured line of credit in December 2015, although
there can be no assurance that it will be extended.
Debt Covenants
The Company’s mortgage note financings and secured line of
credit contain various property level covenants, including
customary affirmative and negative covenants. In addition, the
unsecured line of credit and unsecured term loans contain certain
corporate level financial covenants, including leverage ratio,
fixed charge coverage ratio, and tangible net worth thresholds. The
Company was in compliance with all debt covenants as of
June 30, 2015.
Derivative Instruments
To manage interest rate risk for certain of its variable 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d the receipt of
variable-rate amounts from a counterparty in exchange for the
Company making fixed-rate payments over the life of the agreements
without exchange of the underlying notional amount. As of
June 30, 2015, the Company had six outstanding interest rate
swap contracts that were designated as cash flow hedges of interest
rate risk. Certain of the Company’s variable 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and six months ended June 30, 2015 and 2014, there was
no hedge ineffectiveness. The Company expects no hedge
ineffectiveness in the next 12 months.
The following table summarizes the location and fair value of the
cash flow hedges on the Company’s condensed consolidated
balance sheets:
Fair Value as of
(in thousands) Notional Balance Sheet Location June 30, December 31,
Interest rate swaps $ 500,000 Other liabilities $ 6,537 $ 4,480
The following table presents the effect of the Company’s cash
flow hedges on the Company’s condensed consolidated financial
statements:
For the Three Months For the Six
Months
Ended June 30, Ended June 30,
(in thousands) 2015 2014 2015 2014
Interest rate swaps:
Loss recognized in AOCI (effective portion) $ (75 ) $ (4,948 ) $ (5,140 ) $ (6,778 )
Loss reclassified from AOCI into income (effective portion) 1,683 528 3,083 825
Net other comprehensive income (loss) $ 1,608 $ (4,420 ) $ (2,057 ) $ (5,953 )</t>
  </si>
  <si>
    <t>FAIR VALUE</t>
  </si>
  <si>
    <t>Fair Value Disclosures [Abstract]</t>
  </si>
  <si>
    <t>5. FAIR VALUE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he following table presents financial instruments measured at fair
value on a recurring basis:
Total
(in thousands) Level 1 Level 2 Level 3 Fair Value
June 30, 2015
Liabilities
Derivative instruments $
— $ 6,537 $
— $ 6,537
Total liabilities measured at fair value $
— $ 6,537 $
— $ 6,537
December 31, 2014
Liabilities
Derivative instruments $
— $ 4,480 $
— $ 4,480
Total liabilities measured at fair value $
— $ 4,480 $
— $ 4,480
As of June 30, 2015 and December 31, 2014, the Company
had no financial instruments that were transferred among the fair
value hierarchy levels. The Company also had no non-financial
assets or liabilities that were required to be measured at fair
value on a recurring basis.
The following methods and assumptions were used to estimate the
fair value of each class of financial instrument:
Derivative Instruments.
The table below includes fair values for certain financial
instruments for which it is practicable to estimate fair value. The
carrying values and fair values of these financial instruments were
as follows:
June 30, 2015 December 31, 2014
(in thousands) Carrying Value Fair Value Carrying Value Fair Value
Assets
Notes receivable $ 3,612 $ 3,618 $ 3,612 $ 3,617
Liabilities
Lines of credit 475,000 475,000 343,000 343,000
Unsecured term loans 500,000 500,000 500,000 500,000
Mortgage notes 1,087,591 1,159,443 1,135,625 1,179,582
Derivative instruments 6,537 6,537 4,480 4,480
In addition to the previously described methods and assumptions for
the derivative instruments, the following are the methods and
assumptions used to estimate the fair value of the other financial
instruments:
Notes Receivable.
Lines of Credit.
Unsecured Term Loans.
Mortgage Notes.
The fair values of cash and cash equivalents, restricted cash,
tenant receivables, accounts payable and accrued expenses, and
distributions payable approximate their carrying values because of
the short-term nature of these instruments. As such, these assets
and liabilities are not listed in the carrying value and fair value
table above.</t>
  </si>
  <si>
    <t>STOCKHOLDERS' EQUITY</t>
  </si>
  <si>
    <t>Equity [Abstract]</t>
  </si>
  <si>
    <t>6. STOCKHOLDERS’
EQUITY
Public Offering
On July 28, 2015, the Company announced that beginning with
the third quarter of 2015, it has suspended the offering of shares
pursuant to its distribution reinvestment plan in connection with
the Company’s announcement that it had entered into a
definitive merger agreement pursuant to which it will be acquired
by Western Logistics II LLC. The Company registered $600.0 million
in shares under the Company’s distribution reinvestment plan
and immediately prior to suspending the distribution reinvestment
plan, offered the shares at a price of $10.49 per share. As of
June 30, 2015, $518.7 million in shares had been sold pursuant
to the Company’s distribution reinvestment plan. The
distribution reinvestment plan will terminate effective as of the
closing date of the merger. See “Note 10” below for
further discussion of the merger.
Distributions
The following table summarizes the Company’s distribution
activity:
Amount
(in thousands, except per share data) Payment Date Declared per Common Share Paid in Cash Reinvested in Shares Total Distributions
2015
June 30 July 2, 2015 $ 0.15625 $ 17,054 $ 16,292 $ 33,346
March 31 April 15, 2015 0.15625 17,073 16,228 33,301
Total $ 34,127 $ 32,520 $ 66,647
2014
December 31 January 7, 2015 $ 0.15625 $ 16,758 $ 16,314 $ 33,072
September 30 October 15, 2014 0.15625 16,621 16,275 32,896
June 30 July 15, 2014 0.15625 16,426 16,294 32,720
March 31 April 15, 2014 0.15625 16,316 16,199 32,515
Total $ 66,121 $ 65,082 $ 131,203
Redemptions
The following table summarizes the Company’s redemption
activity:
For the Six Months
(in thousands, except per share data) 2015 2014
Number of eligible shares redeemed 2,086 959
Aggregate amount of shares redeemed $ 21,881 $ 9,600
Average redemption price per share $ 10.49 $ 10.01
See “Note 10” below for information concerning the
suspension and subsequent termination of the Company’s share
redemption program in connection with the Company’s
announcement of the merger.</t>
  </si>
  <si>
    <t>SHARE-BASED COMPENSATION</t>
  </si>
  <si>
    <t>Disclosure of Compensation Related Costs, Share-based Payments [Abstract]</t>
  </si>
  <si>
    <t>7. SHARE-BASED COMPENSATION
A summary of the Company’s activity with respect to the
issuance of restricted stock pursuant to its amended and restated
equity incentive plan and its private placement equity incentive
plan for the six months ended June 30, 2015, is below:
Weighted-Average
(shares in thousands) Shares
Fair Value per Share
Nonvested shares at January 1, 2015 68 $ 10.40
Granted 35 $ 11.04
Vested (34 ) $ 10.83
Forfeited (2 ) $ 11.04
Nonvested shares at June 30, 2015 67 $ 11.04
The following table summarizes other share-based compensation
data:
For the Three Months For the Six Months
(in thousands, except per share data) 2015 2014 2015 2014
Share-based compensation expense $ 92 $ 313 $ 291 $ 345
Total fair value of restricted stock vested $ 270 $ 324 $ 339 $ 324
Weighted-average grant date fair value of restricted stock granted,
per share $ 11.04 $ 10.40 $ 11.04 $ 10.40
The weighted-average grant date fair value in the tables above is
deemed to be: (i) the estimated net asset value
(“NAV”) per share of $11.04 as of December 31,
2014, which was determined by the Company’s board of
directors in January 2015, with respect to shares granted during
the three and six months ended June 30, 2015, and
(ii) the Company’s primary offering price in the
follow-on offering of $10.40 per share as of the grant date with
respect to shares granted prior to January 1, 2015. Nonvested
shares granted to employees of the Advisor were remeasured to
estimated fair value as of June 30, 2015 based on the NAV per
share of $11.04. Shares vested during the six months ended
June 30, 2015 include shares granted to employees and
non-employees of the Advisor.
As of June 30, 2015, the aggregate unrecognized compensation
cost related to the restricted stock was approximately $0.5 million
and is expected to be fully recognized over a weighted-average
period of 0.8 years.</t>
  </si>
  <si>
    <t>RELATED PARTY TRANSACTIONS</t>
  </si>
  <si>
    <t>Related Party Transactions [Abstract]</t>
  </si>
  <si>
    <t>8. RELATED PARTY
TRANSACTIONS
The Company has been relying on Industrial Income Advisors LLC (the
“Advisor”), a related party, to manage the
Company’s day-to-day operating and acquisition activities and
to implement the Company’s investment strategy pursuant to
the terms of a Seventh Amended and Restated Advisory Agreement (the
“Advisory Agreement”), dated February 21, 2015, by
and among the Company, Industrial Income Operating Partnership LP
(the “Operating Partnership”), and the Advisor. On
July 27, 2015, the Company, the Operating Partnership and IIT
Advisor LLC (the “New Advisor”) entered into the Eighth
Amended and Restated Advisory Agreement (the “New Advisory
Agreement”). For additional information with respect to the
New Advisory Agreement, see “Note 10” below. The
Advisor and New Advisor are considered to be related parties of the
Company because certain indirect owners and officers of the Advisor
and New Advisor serve as directors and/or executive officers of the
Company. Dividend Capital Securities LLC (the “Dealer
Manager”), also a related party, provides dealer manager
services. The Advisor and Dealer Manager have received compensation
in the form of fees and expense reimbursements for services
relating to the Company’s public offerings and for the
investment and management of the Company’s assets. The
following summarizes these fees and expense reimbursements incurred
for the three and six months ended June 30, 2015 and 2014. All
of these fees and expense reimbursements remain the same under the
New Advisory Agreement except that the 2.0% disposition fee has
been eliminated.
Acquisition Fees.
Asset Management Fees.
Organization and Offering Expenses.
Other Expense Reimbursements.
The table below summarizes the fees and expenses incurred by the
Company for services provided by the Advisor related to the
services described above, and any related amounts receivable
(payable):
Incurred
Receivable
For the Three Months
For the Six Months (Payable) as of
Ended June 30, Ended June 30,
June 30,
December 31,
(in thousands) 2015 2014 2015 2014 2015 (2) 2014 (2)
Expensed:
Acquisition fees $ 927 $ 1,543 $ 927 $ 1,742 $
— $
—
Asset management fees 7,671 7,314 15,236 14,636 (21 ) (23 )
Other expense reimbursements 216 243 369 401 34 (34 )
Total $ 8,814 $ 9,100 $ 16,532 $ 16,779 $ 13 $ (57 )
Capitalized:
Development acquisition fees (1) $ 364 $ 2,001 $ 1,244 $ 2,131 $
— $
—
Additional Paid-In Capital:
Offering expenses $ 151 $ 359 $ 392 $ 641 $ (70 ) $ (84 )
(1) Development acquisition fees are
included in the total development project costs of the respective
properties and are capitalized in construction in progress on the
Company’s condensed consolidated balance sheets.
(2) Amounts receivable (payable) are
included in other assets or other liabilities on the
Company’s condensed consolidated balance sheets.</t>
  </si>
  <si>
    <t>COMMITMENTS AND CONTINGENCIES</t>
  </si>
  <si>
    <t>Commitments and Contingencies Disclosure [Abstract]</t>
  </si>
  <si>
    <t>9.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15.</t>
  </si>
  <si>
    <t>SUBSEQUENT EVENTS</t>
  </si>
  <si>
    <t>Subsequent Events [Abstract]</t>
  </si>
  <si>
    <t>10. SUBSEQUENT EVENTS
The Agreement and Plan of Merger
On July 28, 2015, the Company, Western Logistics LLC
(“Parent”), a Delaware limited liability company and an
affiliate of Global Logistic Properties Limited
(“GLP”), and Western Logistics II LLC (“Merger
Sub”), a Delaware limited liability company and wholly-owned
subsidiary of Parent, entered into an Agreement and Plan of Merger
(the “Merger Agreement”). The Merger Agreement provides
that, upon the terms and subject to the conditions set forth in the
Merger Agreement, the Company will merge with and into Merger Sub
(the “Merger”), with Merger Sub continuing as the
surviving entity (the “Surviving Entity”). Upon
completion of the Merger, the separate corporate existence of the
Company will cease. The board of directors of the Company has
unanimously approved the Merger, the Merger Agreement and the other
transactions contemplated by the Merger Agreement.
Prior to the closing of the Merger, the Company will transfer
subsidiaries that own 11 of its properties that are under
development or in the lease-up stage (the “Excluded
Properties”) to a liquidating entity, the beneficial
interests in which will be distributed pro rata to the
Company’s stockholders immediately prior to the effective
time of the Merger (the “Merger Effective Time”).
Pursuant to the terms and conditions in the Merger Agreement,
subject to the satisfaction or waiver of certain conditions set
forth in the Merger Agreement, at the Merger Effective Time, each
share of common stock, $0.01 par value per share, of the Company
issued and outstanding immediately prior to the Merger Effective
Time will be converted into the right to receive an amount in cash
equal to $10.30, without interest and subject to any applicable
withholding tax obligations (the “Merger
Consideration”).
In addition, on the closing date of the Merger and prior to the
Merger Effective Time, each special partnership unit of Industrial
Income Operating Partnership LP, the Company’s operating
partnership (the “Operating Partnership”), will
automatically be redeemed by the Operating Partnership for the
receipt by the holder of such special partnership units of a number
of partnership units of the Operating Partnership (“OP
Units”), in accordance with the operating partnership
agreement (the “Special Partnership Unit Redemption”).
Immediately after the Special Partnership Unit Redemption, each OP
Unit received as part of the Special Partnership Unit Redemption
will automatically be converted into one share of Common Stock of
the Company (the “OP Unit Conversion”). The Merger will
occur immediately after the OP Unit Conversion.
Immediately prior to the Merger Effective Time, all of the
outstanding shares of restricted stock granted under the
Company’s Equity Incentive Plan and Private Placement Equity
Incentive Plan will automatically become fully vested and free of
any forfeiture restrictions (whether or not then vested or subject
to any performance condition that has not been satisfied). At the
Merger Effective Time, each share of restricted stock will be
considered an outstanding share of Common Stock for all purposes of
the Merger Agreement, including the right to receive the Merger
Consideration.
The Company and Parent have made certain customary representations
and warranties in the Merger Agreement and have agreed to customary
covenants, including, among others, with respect to the conduct of
business of the Company prior to the closing and covenants
prohibiting the Company and its subsidiaries and representatives
from soliciting or entering into discussions concerning proposals
relating to alternative business combination transactions, subject
to certain limited exceptions.
The Merger Agreement requires the Company to convene a
stockholders’ meeting for purposes of obtaining the approval
of the holders of a majority of the outstanding Common Stock and to
prepare and file a proxy statement with the SEC with respect to
such meeting as promptly as practicable after the date of the
Merger Agreement, which proxy statement will contain, subject to
certain exceptions, the Company Board’s recommendation that
the Company’s stockholders vote in favor of the Merger.
Prior to the approval of the Merger by the Company’s
stockholders, the Company Board may in certain circumstances adopt,
approve or declare advisable certain alternative business
combination transactions or take similar actions in accordance with
its obligations under applicable law, subject to complying with
specified notice and other conditions set forth in the Merger
Agreement.
The completion of the Merger is subject to a number of conditions,
including, among others: (i) approval of the Merger by the
requisite vote of stockholders as of the record date for the
special meeting of stockholders; (ii) the accuracy of the
Company’s and Parent’s representations and warranties
as of the Merger Effective Time, subject to certain materiality,
material adverse effect and other exceptions; (iii) the
Company and Parent having performed in all material respects all
material obligations and complied in all material respects with all
material agreements and covenants required under the Merger
Agreement; (iv) the absence of a material adverse effect on
the Company; (v) the receipt by Parent of tax opinions
relating to the REIT status of the Company; (vi) the execution
by certain affiliates of Industrial Income Advisors LLC (the
“Prior Advisor”) of a transition services agreement
pursuant to which, among other things, affiliates of the Prior
Advisor will, for a transition period following closing of the
Merger, provide certain accounting, asset management and other
oversight services to the Surviving Entity in connection with the
transition of the management, operation, maintenance, leasing and
servicing of the Company’s properties; (vii) the receipt
of applicable payoff letters; (viii) the receipt of Committee
on Foreign Investment in the United States (“CFIUS”)
clearance by GLP, an affiliate of Parent that guarantees certain of
Parent’s obligations under the Merger Agreement, related to
notices filed with CFIUS prior to the date of the Merger Agreement
in connection with GLP’s syndication of interests in the
completed acquisition of the logistics platform portfolio of IndCor
Properties, Inc.; (ix) the transfer of the Excluded Properties
to a liquidating entity, the beneficial interests in which will be
distributed pro rata to the Company’s stockholders; and
(x) the completion of the Replacement Advisor Contribution and
the transactions contemplated by the OP Unit Purchase Agreement
(each as defined under “The Amended and Restated Advisory
Agreement and the Contribution Agreement” below). The
obligations of the parties to consummate the Merger are not subject
to any financing condition or the receipt of any financing by
Parent or Merger Sub.
The Merger Agreement may be terminated under certain circumstances,
including: (A) by mutual written consent of the parties;
(B) by either party (1) if the Merger has not been
consummated on or before November 16, 2015 (the “Outside
Date”), (2) if a final and non-appealable order is
entered permanently restraining or otherwise prohibiting the Merger
or the other transactions contemplated by the Merger Agreement, or
(3) upon a failure of the Company to obtain approval of the
requisite vote of its stockholders; (C) by Parent if
(1) the Company has breached its representations and
warranties or covenants and agreements, and the breach results in
the applicable closing condition with respect to its
representations and warranties or covenants and agreements being
incapable of being satisfied by the Outside Date (subject to
certain exceptions) or (2) the Company or the Company Board
breaches certain covenants related to the non-solicitation of
alternative acquisition agreements; or (D) by the Company if
(1) Parent has breached its representations and warranties or
covenants and agreements, and the breach results in the applicable
closing condition with respect to its representations and
warranties or covenants and agreements being incapable of being
satisfied by the Outside Date (subject to certain exceptions),
(2) the Company Board approves and authorizes the Company to
enter into a definitive agreement to implement a superior business
combination proposal, subject to the satisfaction of conditions set
forth in the Merger Agreement or (3) Parent informs the
Company or the Company otherwise becomes aware that the closing
condition related to CFIUS clearance will not be satisfied or
fulfilled at or prior to the Outside Date.
The Merger Agreement provides that, in connection with the
termination of the Merger Agreement under specified
circumstances, the Company may be required to reimburse
Parent’s reasonable transaction expenses up to an aggregate
amount equal to $25.0 million. In connection with the termination
of the Merger Agreement under other specified circumstances, Parent
may be required to reimburse the Company’s reasonable
transaction expenses up to an aggregate amount equal to $7.5
million. The Merger Agreement also provides that, in
connection with the termination of the Merger Agreement under
specified circumstances, the Company may be required to pay to
Parent a termination fee of $110.0 million, less any transaction
expenses reimbursement amount paid by the Company to Parent. The
Merger Agreement also provides that in connection with the
termination of the Merger Agreement under certain other
circumstances, Parent will be required to pay to Company a
termination fee of $250.0 million.
Distribution Reinvestment Plan and Share Redemption
Program
In connection with the approval of the Merger, on July 28,
2015, the Company announced that the board of directors, including
all of the independent directors, had voted to terminate the
distribution reinvestment plan and the share redemption plan, each
termination effective immediately prior to the effective time of
the Merger. The board of directors, including all of the
independent directors, also voted to suspend indefinitely the
distribution reinvestment plan and the share redemption plan from
and after July 28, 2015.
As a result of the suspension of the distribution reinvestment
plan, any distributions paid after July 28, 2015 will be paid
to the Company’s stockholders in cash. In addition, as a
result of the suspension of the share redemption plan, the Company
will not process or accept any requests for redemption received
after July 28, 2015.
The Amended and Restated Advisory Agreement and the Contribution
Agreement
Prior to July 27, 2015, the Company, the Operating Partnership
and the Prior Advisor were party to a Seventh Amended and Restated
Advisory Agreement, dated February 21, 2015 (the “Prior
Advisory Agreement”), pursuant to which the Prior Advisor
performed certain duties and responsibilities as a fiduciary of the
Company and its stockholders.
On July 27, 2015, the Company, the Operating Partnership and
the New Advisor entered into the New Advisory Agreement, in order
to, among other things, (i) acknowledge the assignment of the
rights and obligations of the Prior Advisor under the Prior
Advisory Agreement to the New Advisor, (ii) eliminate the
portion of the asset management fee payable to the Company’s
advisor by the Company in the case of certain dispositions equal to
2.0% of the contract sales price (the “Disposition
Fee”), and (iii) reduce certain time periods with
respect to the termination of the New Advisory Agreement from 60
days to 30 days. The Prior Advisor and Academy Partners Ltd.
Liability Company, an affiliate of the Prior Advisor
(“Academy Partners”), collectively own 100% of the
limited liability company interests in the New Advisor. The
foregoing description of the New Advisory Agreement does not
purport to be complete and is qualified in its entirety by
reference to the full text of the New Advisory Agreement, a copy of
which is filed herewith as Exhibit 10.1 and is incorporated by
reference herein.
In addition, on July 28, 2015, the Operating Partnership, the
Prior Advisor, Academy Partners and Industrial Property Advisors
LLC entered into a Contribution Agreement (the “Contribution
Agreement”). As described in the Contribution Agreement,
prior to the Merger Effective Time, the New Advisor will form a new
wholly-owned limited liability company (the “Replacement
Advisor”). Immediately thereafter, the New Advisor will:
(i) assign its rights and obligations under the New Advisory
Agreement to the Replacement Advisor (and the Replacement Advisor
will become the advisor to the Company); and (ii) contribute
all of its right, title and interest in and to certain intellectual
property rights used in the business of the Company, which Parent
wishes to acquire in connection with the Merger, to the Replacement
Advisor. Pursuant to the Contribution Agreement, immediately
thereafter and prior to the Merger Effective Time, (a) the New
Advisor will distribute all of its right, title and interest in the
Replacement Advisor and all of its liabilities to its members in
liquidation of the New Advisor, and (b) following receipt of
the interests in the Replacement Advisor, each of Prior Advisor and
Academy Partners will contribute its right, title and interest in
and to the Replacement Advisor to the Operating Partnership in
exchange for an aggregate of approximately 8.83 million OP
Units (the “Replacement Advisor Contribution”).
In connection with the transactions contemplated by the
Contribution Agreement, on July 28, 2015, the Merger Sub, the
Prior Advisor and Academy Partners also entered into an Operating
Partnership Unit Purchase Agreement (the “OP Unit Purchase
Agreement”) pursuant to which, among other things,
concurrently with the Merger Effective Time, Merger Sub will
acquire all OP Units issued to the Prior Advisor and Academy
Partners in the Replacement Advisor Contribution for an aggregate
price of approximately $91.0 million, without adjustment or
proration of any kind. Under the terms of the OP Unit Purchase
Agreement, a certain portion of the consideration payable for the
OP Units may be held in escrow until January 4, 2016 or the
expiration of a non-competition arrangement pursuant to which the
Prior Advisor is restricted from owning or managing industrial
assets in Asia for a one-year period following the sale of the OP
Units pursuant to the OP Unit Purchase Agreement (subject to
certain exceptions). An additional portion of the consideration
payable for the OP Units may be held in escrow for a two-year
period from the date of the closing under the OP Unit Purchase
Agreement to secure certain indemnification obligations, if any,
under the Contribution Agreement. The Operating Partnership joined
in the execution of the OP Unit Purchase Agreement for the limited
purpose of consenting to the transfer of the OP Units to Merger
Sub.</t>
  </si>
  <si>
    <t>BASIS OF PRESENTATION (Policies)</t>
  </si>
  <si>
    <t>Basis of Presentation</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4, filed with
the SEC on February 27, 2015 (“2014 Form
10-K”).
In the opinion of management, the accompanying unaudited condensed
consolidated financial statements contain all adjustments and
eliminations, consisting only of normal recurring adjustments
necessary for a fair presentation in conformity with GAAP.</t>
  </si>
  <si>
    <t>Reclassifications</t>
  </si>
  <si>
    <t>Reclassifications
Certain items in the Company’s condensed consolidated
statement of cash flows for 2014 have been reclassified to conform
to the 2015 presentation. These reclassifications did not impact
net cash provided by operating activities, net cash used in
investing activities or net cash provided by (used in) financing
activities.</t>
  </si>
  <si>
    <t>Recent Accounting Standards</t>
  </si>
  <si>
    <t>Recent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is currently evaluating the effect this guidance
will have on its consolidated financial statements.
In February 2015, the FASB issued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amendments in ASU 2015-03 are effective for
annual and interim periods in fiscal years beginning after
December 15, 2015, with early adoption permitted. The Company
is currently evaluating the effect this guidance will have on its
consolidated financial statements.</t>
  </si>
  <si>
    <t>Derivative Instruments</t>
  </si>
  <si>
    <t>The effective portion of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and six months ended June 30, 2015 and 2014, there was
no hedge ineffectiveness. The Company expects no hedge
ineffectiveness in the next 12 months.</t>
  </si>
  <si>
    <t>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INVESTMENT IN REAL ESTATE PROPERTIES (Tables)</t>
  </si>
  <si>
    <t>Investment in Properties</t>
  </si>
  <si>
    <t>As of June 30, 2015 and December 31, 2014, the
Company’s consolidated investment in real estate properties
consisted of 285 and 283 industrial buildings, respectively,
totaling approximately 58.4 million and 57.6 million
square feet, respectively.
(in thousands) June 30, December 31,
Land $ 915,623 $ 909,488
Building and improvements 2,598,692 2,509,459
Intangible lease assets 395,276 380,513
Under construction and other (1) 54,732 67,135
Investment in real estate properties 3,964,323 3,866,595
Less accumulated depreciation and amortization (415,439 ) (347,444 )
Net investment in real estate properties $ 3,548,884 $ 3,519,151
(1) As of June 30, 2015, the Company
had six buildings under construction totaling approximately
0.8 million square feet, and one building in the
pre-construction phase with an additional 0.2 million square
feet. As of December 31, 2014, the Company had six buildings
under construction totaling approximately 0.6 million square
feet, and two buildings in the pre-construction phase totaling an
additional 0.6 million square feet.</t>
  </si>
  <si>
    <t>Summary of Intangible Lease Assets and Liabilities</t>
  </si>
  <si>
    <t xml:space="preserve">Intangible lease assets and liabilities included the following:
June 30, 2015 December 31, 2014
(in thousands) Gross Accumulated Net Gross Accumulated Net
Intangible lease assets $ 354,914 $ (189,732 ) $ 165,182 $ 340,151 $ (164,875 ) $ 175,276
Above-market lease assets 40,362 (24,597 ) 15,765 40,362 (21,639 ) 18,723
Below-market lease liabilities (37,164 ) 13,752 (23,412 ) (37,177 ) 11,312 (25,865 ) </t>
  </si>
  <si>
    <t>Summary of Rental Revenue and Depreciation and Amortization Expense</t>
  </si>
  <si>
    <t xml:space="preserve">The following table summarizes straight-line rent adjustments,
amortization recognized as an increase (decrease) to rental
revenues from above-and below-market lease assets and liabilities
and real-estate related depreciation and amortization expense:
For the Three Months
For the Six Months
(in thousands) 2015 2014 2015 2014
Increase (Decrease) to Rental Revenue:
Straight-line rent adjustments $ 4,520 $ 4,025 $ 7,647 $ 9,050
Above-market lease amortization (1,466 ) (2,114 ) (2,958 ) (5,060 )
Below-market lease amortization 1,192 1,460 2,453 2,985
Real Estate-Related Depreciation and Amortization:
Depreciation expense $ 20,462 $ 18,147 $ 40,180 $ 36,278
Intangible lease asset amortization 12,538 17,097 25,366 36,582 </t>
  </si>
  <si>
    <t>INVESTMENT IN UNCONSOLIDATED JOINT VENTURES (Tables)</t>
  </si>
  <si>
    <t>Summary of Unconsolidated Joint Ventures</t>
  </si>
  <si>
    <t>The following table summarizes the Company’s unconsolidated
joint ventures:
As of June 30, 2015
Investment in Unconsolidated
Percent
Number of
Square Feet
June 30,
December 31,
($ and square feet in thousands) Ownership Buildings of Buildings 2015 2014
Park 355 DC II 75 % 1 181 $ 3,959 $ 3,954
Valley Parkway 50 % 1 529 4,318 4,254
Total 2 710 $ 8,277 $ 8,208</t>
  </si>
  <si>
    <t>DEBT (Tables)</t>
  </si>
  <si>
    <t>Summary of Debt</t>
  </si>
  <si>
    <t>A summary of the Company’s debt is as follows:
Weighted-Average
Effective Interest Rate as of Balance as of
June 30,
December 31,
June 30,
December 31,
($ in thousands) 2015 2014 Maturity Date 2015 2014
Secured line of credit (1) 2.33 % 2.32 % January 2017 $ 137,000 $ 85,000
Unsecured line of credit (2) 2.13 % 2.16 % December 2015 338,000 258,000
Unsecured term loans (3) 3.34 % 2.35 % January 2018 - January 2019 500,000 500,000
Variable-rate mortgage note (4)
— 2.17 % May 2015
— 9,080
Fixed-rate mortgage notes (5) 4.24 % 4.25 % July 2016 - November
2024 1,087,591 1,126,545
Total / Weighted-Average 3.55 % 3.40 % $ 2,062,591 $ 1,978,625
Gross book value of properties encumbered by debt $ 2,373,626 $ 2,416,413
(1) The interest rate is calculated based
on one-month London Interbank Offered Rate (“LIBOR”),
plus a margin ranging from 1.80% to 2.65%. As of June 30,
2015, the unused and available portion was $3.0 million.
(2) The interest rate is calculated based
on one-month LIBOR, plus a margin ranging from 1.75% to 2.50%. As
of June 30, 2015, the unused portion was $162.0 million, of
which $81.3 million was available. In June 2015, the maturity date
was extended from August 2015 to December 2015.
(3) The interest rates are calculated
based on a fixed LIBOR portion through the use of interest rate
swaps, plus a margin ranging from 1.50% to 2.45%. The interest rate
swaps on the $300.0 million and $200.0 million unsecured term loans
had effective dates of January 20, 2015 and January 14,
2014, respectively.
(4) The interest rate was calculated
based on one-month LIBOR, plus 2.00%. This mortgage note was paid
off in March 2015.
(5) Interest rates range from 3.30% to
6.24%.</t>
  </si>
  <si>
    <t>Principal Payments Due on Debt during Each of Next Five Years and Thereafter</t>
  </si>
  <si>
    <t>As of June 30, 2015, the principal payments due on the
Company’s consolidated debt during each of the next five
years and thereafter were as follows:
(in thousands) Lines of Credit Term Loans Mortgage Notes Total
Remainder of 2015 (1) $ 338,000 $
— $ 6,486 $ 344,486
2016
—
— 20,603 20,603
2017 (1) 137,000
— 62,757 199,757
2018
— 200,000 167,684 367,684
2019
— 300,000 71,475 371,475
Thereafter
—
— 755,081 755,081
Total principal payments 475,000 500,000 1,084,086 2,059,086
Unamortized premium on assumed debt
—
— 3,505 3,505
Total $ 475,000 $ 500,000 $ 1,087,591 $ 2,062,591
(1) The lines of credit may be extended
pursuant to two one-year extension options, subject to certain
conditions. The Company anticipates meeting the conditions to
extend the unsecured line of credit in December 2015, although
there can be no assurance that it will be extended.</t>
  </si>
  <si>
    <t>Summary of Location and Fair Value of Cash Flow Hedges</t>
  </si>
  <si>
    <t xml:space="preserve">The following table summarizes the location and fair value of the
cash flow hedges on the Company’s condensed consolidated
balance sheets:
Fair Value as of
(in thousands) Notional Balance Sheet Location June 30, December 31,
Interest rate swaps $ 500,000 Other liabilities $ 6,537 $ 4,480 </t>
  </si>
  <si>
    <t>Effect of Derivative Instruments</t>
  </si>
  <si>
    <t>The following table presents the effect of the Company’s cash
flow hedges on the Company’s condensed consolidated financial
statements:
For the Three Months For the Six
Months
Ended June 30, Ended June 30,
(in thousands) 2015 2014 2015 2014
Interest rate swaps:
Loss recognized in AOCI (effective portion) $ (75 ) $ (4,948 ) $ (5,140 ) $ (6,778 )
Loss reclassified from AOCI into income (effective portion) 1,683 528 3,083 825
Net other comprehensive income (loss) $ 1,608 $ (4,420 ) $ (2,057 ) $ (5,953 )</t>
  </si>
  <si>
    <t>FAIR VALUE (Tables)</t>
  </si>
  <si>
    <t>Financial Instruments Measured at Fair Value on Recurring Basis</t>
  </si>
  <si>
    <t>The following table presents financial instruments measured at fair
value on a recurring basis:
Total
(in thousands) Level 1 Level 2 Level 3 Fair Value
June 30, 2015
Liabilities
Derivative instruments $
— $ 6,537 $
— $ 6,537
Total liabilities measured at fair value $
— $ 6,537 $
— $ 6,537
December 31, 2014
Liabilities
Derivative instruments $
— $ 4,480 $
— $ 4,480
Total liabilities measured at fair value $
— $ 4,480 $
— $ 4,480</t>
  </si>
  <si>
    <t>Carrying Value and Fair Value of Certain Financial Instruments</t>
  </si>
  <si>
    <t xml:space="preserve">The table below includes fair values for certain financial
instruments for which it is practicable to estimate fair value. The
carrying values and fair values of these financial instruments were
as follows:
June 30, 2015 December 31, 2014
(in thousands) Carrying Value Fair Value Carrying Value Fair Value
Assets
Notes receivable $ 3,612 $ 3,618 $ 3,612 $ 3,617
Liabilities
Lines of credit 475,000 475,000 343,000 343,000
Unsecured term loans 500,000 500,000 500,000 500,000
Mortgage notes 1,087,591 1,159,443 1,135,625 1,179,582
Derivative instruments 6,537 6,537 4,480 4,480 </t>
  </si>
  <si>
    <t>STOCKHOLDERS' EQUITY (Tables)</t>
  </si>
  <si>
    <t>Distributions Table</t>
  </si>
  <si>
    <t>The following table summarizes the Company’s distribution
activity:
Amount
(in thousands, except per share data) Payment Date Declared per Common Share Paid in Cash Reinvested in Shares Total Distributions
2015
June 30 July 2, 2015 $ 0.15625 $ 17,054 $ 16,292 $ 33,346
March 31 April 15, 2015 0.15625 17,073 16,228 33,301
Total $ 34,127 $ 32,520 $ 66,647
2014
December 31 January 7, 2015 $ 0.15625 $ 16,758 $ 16,314 $ 33,072
September 30 October 15, 2014 0.15625 16,621 16,275 32,896
June 30 July 15, 2014 0.15625 16,426 16,294 32,720
March 31 April 15, 2014 0.15625 16,316 16,199 32,515
Total $ 66,121 $ 65,082 $ 131,203</t>
  </si>
  <si>
    <t>Redemptions Table</t>
  </si>
  <si>
    <t xml:space="preserve">The following table summarizes the Company’s redemption
activity:
For the Six Months
(in thousands, except per share data) 2015 2014
Number of eligible shares redeemed 2,086 959
Aggregate amount of shares redeemed $ 21,881 $ 9,600
Average redemption price per share $ 10.49 $ 10.01 </t>
  </si>
  <si>
    <t>SHARE-BASED COMPENSATION (Tables)</t>
  </si>
  <si>
    <t>Summary of Restricted Stock Activity</t>
  </si>
  <si>
    <t>A summary of the Company’s activity with respect to the
issuance of restricted stock pursuant to its amended and restated
equity incentive plan and its private placement equity incentive
plan for the six months ended June 30, 2015, is below:
Weighted-Average
(shares in thousands) Shares
Fair Value per Share
Nonvested shares at January 1, 2015 68 $ 10.40
Granted 35 $ 11.04
Vested (34 ) $ 10.83
Forfeited (2 ) $ 11.04
Nonvested shares at June 30, 2015 67 $ 11.04</t>
  </si>
  <si>
    <t>Components of Share-Based Compensation</t>
  </si>
  <si>
    <t xml:space="preserve">The following table summarizes other share-based compensation
data:
For the Three Months For the Six Months
(in thousands, except per share data) 2015 2014 2015 2014
Share-based compensation expense $ 92 $ 313 $ 291 $ 345
Total fair value of restricted stock vested $ 270 $ 324 $ 339 $ 324
Weighted-average grant date fair value of restricted stock granted,
per share $ 11.04 $ 10.40 $ 11.04 $ 10.40 </t>
  </si>
  <si>
    <t>RELATED PARTY TRANSACTIONS (Tables)</t>
  </si>
  <si>
    <t>Summary of Fees and Expenses Incurred by Company</t>
  </si>
  <si>
    <t>The table below summarizes the fees and expenses incurred by the
Company for services provided by the Advisor related to the
services described above, and any related amounts receivable
(payable):
Incurred
Receivable
For the Three Months
For the Six Months (Payable) as of
Ended June 30, Ended June 30,
June 30,
December 31,
(in thousands) 2015 2014 2015 2014 2015 (2) 2014 (2)
Expensed:
Acquisition fees $ 927 $ 1,543 $ 927 $ 1,742 $
— $
—
Asset management fees 7,671 7,314 15,236 14,636 (21 ) (23 )
Other expense reimbursements 216 243 369 401 34 (34 )
Total $ 8,814 $ 9,100 $ 16,532 $ 16,779 $ 13 $ (57 )
Capitalized:
Development acquisition fees (1) $ 364 $ 2,001 $ 1,244 $ 2,131 $
— $
—
Additional Paid-In Capital:
Offering expenses $ 151 $ 359 $ 392 $ 641 $ (70 ) $ (84 )
(1) Development acquisition fees are
included in the total development project costs of the respective
properties and are capitalized in construction in progress on the
Company’s condensed consolidated balance sheets.
(2) Amounts receivable (payable) are
included in other assets or other liabilities on the
Company’s condensed consolidated balance sheets.</t>
  </si>
  <si>
    <t>Investment in Real Estate Properties - Additional Information (Detail) - Consolidated Properties [Member] ft² in Millions</t>
  </si>
  <si>
    <t>Jun. 30, 2015ft²Building</t>
  </si>
  <si>
    <t>Dec. 31, 2014ft²Building</t>
  </si>
  <si>
    <t>Real Estate Properties [Line Items]</t>
  </si>
  <si>
    <t>Number of buildings owned | Building</t>
  </si>
  <si>
    <t>Square feet of industrial buildings</t>
  </si>
  <si>
    <t>Investment in Real Estate Properties - Investment in Properties (Detail) - USD ($) $ in Thousands</t>
  </si>
  <si>
    <t>Schedule of Investments [Abstract]</t>
  </si>
  <si>
    <t>Land</t>
  </si>
  <si>
    <t>Building and improvements</t>
  </si>
  <si>
    <t>Intangible lease assets</t>
  </si>
  <si>
    <t>Under construction and other</t>
  </si>
  <si>
    <t>Investment in real estate properties</t>
  </si>
  <si>
    <t>Less accumulated depreciation and amortization</t>
  </si>
  <si>
    <t>Investment in Real Estate Properties - Investment in Properties (Parenthetical) (Detail) ft² in Millions</t>
  </si>
  <si>
    <t>Pre Construction Phase [Member]</t>
  </si>
  <si>
    <t>Number of buildings | Building</t>
  </si>
  <si>
    <t>Square feet of buildings</t>
  </si>
  <si>
    <t>Under Construction [Member]</t>
  </si>
  <si>
    <t>Investment in Real Estate Properties - Summary of Intangible Lease Assets and Liabilities (Detail) - USD ($) $ in Thousands</t>
  </si>
  <si>
    <t>Intangible Lease Assets [Member]</t>
  </si>
  <si>
    <t>Finite-Lived Intangible Assets And Liabilities [Line Items]</t>
  </si>
  <si>
    <t>Gross</t>
  </si>
  <si>
    <t>Accumulated Amortization</t>
  </si>
  <si>
    <t>Net</t>
  </si>
  <si>
    <t>Above-Market Lease Assets [Member]</t>
  </si>
  <si>
    <t>Below-Market Lease Liabilities [Member]</t>
  </si>
  <si>
    <t>Investment in Real Estate Properties - Summary of Rental Revenue and Depreciation and Amortization Expense (Detail)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s - Summary of Unconsolidated Joint Ventures (Detail) ft² in Thousands, $ in Thousands</t>
  </si>
  <si>
    <t>Jun. 30, 2015USD ($)ft²Building</t>
  </si>
  <si>
    <t>Dec. 31, 2014USD ($)</t>
  </si>
  <si>
    <t>Investments in and Advances to Affiliates [Line Items]</t>
  </si>
  <si>
    <t>Investment in unconsolidated joint ventures | $</t>
  </si>
  <si>
    <t>Unconsolidated Properties [Member]</t>
  </si>
  <si>
    <t>Square Feet of Buildings</t>
  </si>
  <si>
    <t>Park 355 DC II [Member]</t>
  </si>
  <si>
    <t>Ownership percentage</t>
  </si>
  <si>
    <t>75.00%</t>
  </si>
  <si>
    <t>Valley Parkway [Member]</t>
  </si>
  <si>
    <t>50.00%</t>
  </si>
  <si>
    <t>Debt - Summary of Debt (Detail) - USD ($) $ in Thousands</t>
  </si>
  <si>
    <t>Debt Instrument [Line Items]</t>
  </si>
  <si>
    <t>Weighted-average effective interest rate</t>
  </si>
  <si>
    <t>3.55%</t>
  </si>
  <si>
    <t>3.40%</t>
  </si>
  <si>
    <t>Amount outstanding</t>
  </si>
  <si>
    <t>Gross book value of properties encumbered by debt</t>
  </si>
  <si>
    <t>Fixed-Rate Mortgage Notes [Member]</t>
  </si>
  <si>
    <t>4.24%</t>
  </si>
  <si>
    <t>4.25%</t>
  </si>
  <si>
    <t>Maturity Date of Debt, Earliest</t>
  </si>
  <si>
    <t>Jul. 31,
		2016</t>
  </si>
  <si>
    <t>Maturity Date of Debt, Latest</t>
  </si>
  <si>
    <t>Nov. 30,
		2024</t>
  </si>
  <si>
    <t>Unsecured Line of Credit [Member]</t>
  </si>
  <si>
    <t>2.13%</t>
  </si>
  <si>
    <t>2.16%</t>
  </si>
  <si>
    <t>Maturity date</t>
  </si>
  <si>
    <t>Dec. 31,
		2015</t>
  </si>
  <si>
    <t>Secured Line of Credit [Member]</t>
  </si>
  <si>
    <t>2.33%</t>
  </si>
  <si>
    <t>2.32%</t>
  </si>
  <si>
    <t>Jan. 31,
		2017</t>
  </si>
  <si>
    <t>Unsecured Term Loans [Member]</t>
  </si>
  <si>
    <t>3.34%</t>
  </si>
  <si>
    <t>2.35%</t>
  </si>
  <si>
    <t>Jan. 31,
		2018</t>
  </si>
  <si>
    <t>Jan. 31,
		2019</t>
  </si>
  <si>
    <t>Variable-Rate Mortgage Note [Member]</t>
  </si>
  <si>
    <t>2.17%</t>
  </si>
  <si>
    <t>May 31,
		2015</t>
  </si>
  <si>
    <t>Debt - Summary of Debt (Parenthetical) (Detail) - Jun. 30, 2015 - USD ($)</t>
  </si>
  <si>
    <t>$ 200 Million Unsecured Term Loan Interest Rate Swap [Member]</t>
  </si>
  <si>
    <t>Effective date of interest rate swap</t>
  </si>
  <si>
    <t>Jan. 14,
		2014</t>
  </si>
  <si>
    <t>Notional amount of interest rate swap agreements</t>
  </si>
  <si>
    <t>$ 300 Million Unsecured Term Loan Interest Rate Swap [Member]</t>
  </si>
  <si>
    <t>Jan. 20,
		2015</t>
  </si>
  <si>
    <t>Interest rate range, minimum</t>
  </si>
  <si>
    <t>3.30%</t>
  </si>
  <si>
    <t>Interest rate range, maximum</t>
  </si>
  <si>
    <t>6.24%</t>
  </si>
  <si>
    <t>Unsecured Line of Credit [Member] | LIBOR [Member]</t>
  </si>
  <si>
    <t>Unused portion of line of credit</t>
  </si>
  <si>
    <t>Amount available under line of credit</t>
  </si>
  <si>
    <t>Unsecured Line of Credit [Member] | LIBOR [Member] | Minimum [Member]</t>
  </si>
  <si>
    <t>Interest rate margin</t>
  </si>
  <si>
    <t>1.75%</t>
  </si>
  <si>
    <t>Unsecured Line of Credit [Member] | LIBOR [Member] | Maximum [Member]</t>
  </si>
  <si>
    <t>2.50%</t>
  </si>
  <si>
    <t>Secured Line of Credit [Member] | LIBOR [Member]</t>
  </si>
  <si>
    <t>Secured Line of Credit [Member] | LIBOR [Member] | Minimum [Member]</t>
  </si>
  <si>
    <t>1.80%</t>
  </si>
  <si>
    <t>Secured Line of Credit [Member] | LIBOR [Member] | Maximum [Member]</t>
  </si>
  <si>
    <t>2.65%</t>
  </si>
  <si>
    <t>Unsecured Term Loans [Member] | LIBOR [Member] | Minimum [Member]</t>
  </si>
  <si>
    <t>1.50%</t>
  </si>
  <si>
    <t>Unsecured Term Loans [Member] | LIBOR [Member] | Maximum [Member]</t>
  </si>
  <si>
    <t>2.45%</t>
  </si>
  <si>
    <t>Variable-Rate Mortgage Note [Member] | LIBOR [Member]</t>
  </si>
  <si>
    <t>2.00%</t>
  </si>
  <si>
    <t>Debt - Principal Payments Due on Consolidated Debt during Each of Next Five Years and Thereafter (Detail) - USD ($) $ in Thousands</t>
  </si>
  <si>
    <t>Remainder of 2015</t>
  </si>
  <si>
    <t>Thereafter</t>
  </si>
  <si>
    <t>Total principal payments</t>
  </si>
  <si>
    <t>Unamortized premium on assumed debt</t>
  </si>
  <si>
    <t>Lines of Credit [Member]</t>
  </si>
  <si>
    <t>Mortgage Notes [Member]</t>
  </si>
  <si>
    <t>Debt - Principal Payments Due on Consolidated Debt during Each of Next Five Years and Thereafter (Parenthetical) (Detail)</t>
  </si>
  <si>
    <t>Jun. 30, 2015Extension</t>
  </si>
  <si>
    <t>Number of one-year extension options under line of credit</t>
  </si>
  <si>
    <t>Debt - Additional Information (Detail)</t>
  </si>
  <si>
    <t>12 Months Ended</t>
  </si>
  <si>
    <t>Jun. 30, 2015USD ($)Contract</t>
  </si>
  <si>
    <t>Jun. 30, 2014USD ($)</t>
  </si>
  <si>
    <t>Dec. 31, 2015USD ($)</t>
  </si>
  <si>
    <t>Number of interest rate swap contracts outstanding | Contract</t>
  </si>
  <si>
    <t>Hedge ineffectiveness</t>
  </si>
  <si>
    <t>Scenario Forecast [Member]</t>
  </si>
  <si>
    <t>Debt - Summary of Location and Fair Value of Cash Flow Hedges (Detail) - Interest Rate Swaps [Member] - USD ($)</t>
  </si>
  <si>
    <t>Derivatives, Fair Value [Line Items]</t>
  </si>
  <si>
    <t>Notional amount of interest rate swap</t>
  </si>
  <si>
    <t>Other Liabilities [Member]</t>
  </si>
  <si>
    <t>Derivative, Fair Value</t>
  </si>
  <si>
    <t>Debt - Effect of Derivative Instruments (Detail) - USD ($) $ in Thousands</t>
  </si>
  <si>
    <t>Derivative Instruments, Gain (Loss) [Line Items]</t>
  </si>
  <si>
    <t>Net other comprehensive income (loss)</t>
  </si>
  <si>
    <t>Interest Rate Swaps [Member]</t>
  </si>
  <si>
    <t>Loss recognized in AOCI (effective portion)</t>
  </si>
  <si>
    <t>Loss reclassified from AOCI into income (effective portion)</t>
  </si>
  <si>
    <t>Fair Value - Financial Instruments Measured at Fair Value on Recurring Basis (Detail) - Recurring [Member] - USD ($) $ in Thousands</t>
  </si>
  <si>
    <t>Derivative instruments</t>
  </si>
  <si>
    <t>Total liabilities measured at fair value</t>
  </si>
  <si>
    <t>Level 2 [Member]</t>
  </si>
  <si>
    <t>Fair Value - Additional Information (Detail) - USD ($)</t>
  </si>
  <si>
    <t>Financial instruments transferred among fair value hierarchy levels</t>
  </si>
  <si>
    <t>Non financial assets or liabilities at fair value on recurring basis</t>
  </si>
  <si>
    <t>Fair Value - Carrying Value and Fair Value of Certain Financial Instruments (Detail) - USD ($) $ in Thousands</t>
  </si>
  <si>
    <t>Assets</t>
  </si>
  <si>
    <t>Carrying Value [Member]</t>
  </si>
  <si>
    <t>Lines of credit</t>
  </si>
  <si>
    <t>Unsecured term loans</t>
  </si>
  <si>
    <t>Mortgage notes</t>
  </si>
  <si>
    <t>Fair Value [Member]</t>
  </si>
  <si>
    <t>Stockholders Equity - Additional Information (Detail) - Jun. 30, 2015 - USD ($) $ / shares in Units, $ in Millions</t>
  </si>
  <si>
    <t>Stockholders' Equity Note [Abstract]</t>
  </si>
  <si>
    <t>Dollar value of shares registered in public offering, distribution reinvestment plan</t>
  </si>
  <si>
    <t>Offering price per share, distribution reinvestment plan</t>
  </si>
  <si>
    <t>Dollar value of shares remaining in public offering, distribution reinvestment plan</t>
  </si>
  <si>
    <t>Stockholders Equity - Distributions Table (Detail) - USD ($) $ / shares in Units, $ in Thousands</t>
  </si>
  <si>
    <t>Schedule of Stockholders' Equity [Line Items]</t>
  </si>
  <si>
    <t>Paid in Cash</t>
  </si>
  <si>
    <t>Reinvested in Shares</t>
  </si>
  <si>
    <t>Total Distributions</t>
  </si>
  <si>
    <t>June 30, 2015 [Member]</t>
  </si>
  <si>
    <t>Payment Date</t>
  </si>
  <si>
    <t>Jul. 2,
		2015</t>
  </si>
  <si>
    <t>Declared per Common Share</t>
  </si>
  <si>
    <t>March 31, 2015 [Member]</t>
  </si>
  <si>
    <t>Apr. 15,
		2015</t>
  </si>
  <si>
    <t>December 31, 2014 [Member]</t>
  </si>
  <si>
    <t>Jan. 7,
		2015</t>
  </si>
  <si>
    <t>September 30, 2014 [Member]</t>
  </si>
  <si>
    <t>Oct. 15,
		2014</t>
  </si>
  <si>
    <t>June 30, 2014 [Member]</t>
  </si>
  <si>
    <t>Jul. 15,
		2014</t>
  </si>
  <si>
    <t>March 31, 2014 [Member]</t>
  </si>
  <si>
    <t>Apr. 15,
		2014</t>
  </si>
  <si>
    <t>Stockholders Equity - Redemptions Table (Detail) - USD ($) $ / shares in Units, shares in Thousands, $ in Thousands</t>
  </si>
  <si>
    <t>Stockholders' Equity Attributable to Parent [Abstract]</t>
  </si>
  <si>
    <t>Number of eligible shares redeemed</t>
  </si>
  <si>
    <t>Aggregate amount of shares redeemed</t>
  </si>
  <si>
    <t>Average redemption price per share</t>
  </si>
  <si>
    <t>Share-Based Compensation - Summary of Restricted Stock Activity (Detail) - Restricted Stock [Member] - $ / shares shares in Thousands</t>
  </si>
  <si>
    <t>Share-based Compensation Arrangement by Share-based Payment Award [Line Items]</t>
  </si>
  <si>
    <t>Weighted-Average Fair Value per Share, Granted</t>
  </si>
  <si>
    <t>Equity Incentive Plans [Member]</t>
  </si>
  <si>
    <t>Nonvested Shares at January 1, 2015</t>
  </si>
  <si>
    <t>Shares, Granted</t>
  </si>
  <si>
    <t>Shares, Vested</t>
  </si>
  <si>
    <t>Shares, Forfeited</t>
  </si>
  <si>
    <t>Nonvested Shares at June 30, 2015</t>
  </si>
  <si>
    <t>Weighted-Average Fair Value per Share, Nonvested Shares at Beginning of Period</t>
  </si>
  <si>
    <t>Weighted-Average Fair Value per Share, Vested</t>
  </si>
  <si>
    <t>Weighted-Average Fair Value per Share, Forfeited</t>
  </si>
  <si>
    <t>Weighted-Average Fair Value per Share, Nonvested Shares at End of Period</t>
  </si>
  <si>
    <t>Share-Based Compensation - Components of Share-Based Compensation (Detail) - USD ($) $ / shares in Units, $ in Thousands</t>
  </si>
  <si>
    <t>Share-based compensation expense</t>
  </si>
  <si>
    <t>Restricted Stock [Member]</t>
  </si>
  <si>
    <t>Total fair value of restricted stock vested</t>
  </si>
  <si>
    <t>Weighted-average grant date fair value of restricted stock granted, per share</t>
  </si>
  <si>
    <t>Share-Based Compensation - Additional Information (Detail) - USD ($) $ / shares in Units, $ in Millions</t>
  </si>
  <si>
    <t>Offering price of common stock in follow-on offering, per share</t>
  </si>
  <si>
    <t>Estimated fair value based on NAV per share</t>
  </si>
  <si>
    <t>Unrecognized compensation cost related to restricted stock</t>
  </si>
  <si>
    <t>Weighted-average years to recognize compensation expense</t>
  </si>
  <si>
    <t>9 months 18 days</t>
  </si>
  <si>
    <t>Related Party Transactions - Additional Information (Detail)</t>
  </si>
  <si>
    <t>Jul. 27, 2015</t>
  </si>
  <si>
    <t>Advisor [Member]</t>
  </si>
  <si>
    <t>Related Party Transaction [Line Items]</t>
  </si>
  <si>
    <t>Acquisition fees - percent of total purchase price of real estate properties acquired in the operational stage</t>
  </si>
  <si>
    <t>1.00%</t>
  </si>
  <si>
    <t>Acquisition fees - percent of total project costs for real estate properties acquired in the development stage</t>
  </si>
  <si>
    <t>4.00%</t>
  </si>
  <si>
    <t>Asset management fees - monthly fee of one-twelfth of percentage of the aggregate cost</t>
  </si>
  <si>
    <t>0.80%</t>
  </si>
  <si>
    <t>Asset management fees - monthly one-twelfth of percentage of aggregate cost of each real estate property asset located outside U.S.</t>
  </si>
  <si>
    <t>1.20%</t>
  </si>
  <si>
    <t>Asset management fees - disposition percentage</t>
  </si>
  <si>
    <t>Organization and offering expense reimbursement to advisor or affiliates as a percentage of gross offering proceeds</t>
  </si>
  <si>
    <t>Subsequent Event [Member] | New Advisor [Member]</t>
  </si>
  <si>
    <t>Related Party Transactions - Summary of Fees and Expenses Incurred by Company (Detail) - USD ($) $ in Thousands</t>
  </si>
  <si>
    <t>Expensed:</t>
  </si>
  <si>
    <t>Acquisition fees, incurred</t>
  </si>
  <si>
    <t>Asset management fees, incurred</t>
  </si>
  <si>
    <t>Other expense reimbursements, incurred</t>
  </si>
  <si>
    <t>Total expensed</t>
  </si>
  <si>
    <t>Acquisition fees, payable</t>
  </si>
  <si>
    <t>Asset management fees, payable</t>
  </si>
  <si>
    <t>Other expense reimbursements, payable</t>
  </si>
  <si>
    <t>Total payable</t>
  </si>
  <si>
    <t>Capitalized:</t>
  </si>
  <si>
    <t>Development acquisition fees, incurred</t>
  </si>
  <si>
    <t>Development acquisition fees, payable</t>
  </si>
  <si>
    <t>Advisor Or Its Affiliates [Member]</t>
  </si>
  <si>
    <t>Additional Paid-In Capital:</t>
  </si>
  <si>
    <t>Offering expenses, incurred</t>
  </si>
  <si>
    <t>Offering expenses, payable</t>
  </si>
  <si>
    <t>Subsequent Events - Additional Information (Detail) $ / shares in Units, shares in Thousands</t>
  </si>
  <si>
    <t>Jul. 28, 2015USD ($)Property$ / sharesshares</t>
  </si>
  <si>
    <t>Jun. 30, 2015$ / shares</t>
  </si>
  <si>
    <t>Dec. 31, 2014$ / shares</t>
  </si>
  <si>
    <t>Subsequent Event [Line Items]</t>
  </si>
  <si>
    <t>Common stock, per share | $ / shares</t>
  </si>
  <si>
    <t>Subsequent Event [Member] | New Advisory Agreement [Member]</t>
  </si>
  <si>
    <t>Number of days for written notice of termination of agreement</t>
  </si>
  <si>
    <t>30 days</t>
  </si>
  <si>
    <t>Ownership percentage of limited liability company interests in new advisor</t>
  </si>
  <si>
    <t>100.00%</t>
  </si>
  <si>
    <t>Subsequent Event [Member] | New Advisory Agreement [Member] | Eliminated [Member]</t>
  </si>
  <si>
    <t>Disposition fee percentage</t>
  </si>
  <si>
    <t>Subsequent Event [Member] | Advisory Agreement [Member]</t>
  </si>
  <si>
    <t>60 days</t>
  </si>
  <si>
    <t>Subsequent Event [Member] | Contribution Agreement [Member]</t>
  </si>
  <si>
    <t>Aggregate consideration of OP units | shares</t>
  </si>
  <si>
    <t>Subsequent Event [Member] | OP Unit Purchase Agreement [Member]</t>
  </si>
  <si>
    <t>Aggregate price consideration</t>
  </si>
  <si>
    <t>Subsequent Event [Member] | Merger Agreement [Member]</t>
  </si>
  <si>
    <t>Number of properties owned by subsidiaries to be transferred to liquidating entity prior to effective time of merger | Property</t>
  </si>
  <si>
    <t>Cash consideration per share at effective time of merger | $ / shares</t>
  </si>
  <si>
    <t>Termination fee due from the Company related to the merger agreement</t>
  </si>
  <si>
    <t>Subsequent Event [Member] | Merger Agreement [Member] | Maximum [Member]</t>
  </si>
  <si>
    <t>Transaction expenses to be reimbursed by Company in connection with termination of Merger Agreement</t>
  </si>
  <si>
    <t>Subsequent Event [Member] | Merger Agreement [Member] | Western Logistics Llc [Member]</t>
  </si>
  <si>
    <t>Termination fee due to the Company related to the merger agreement</t>
  </si>
  <si>
    <t>Subsequent Event [Member] | Merger Agreement [Member] | Western Logistics Llc [Member] | Maximum [Member]</t>
  </si>
  <si>
    <t>Transaction expenses to be reimbursed to Company in connection with termination of Merger Agreement</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464720</v>
      </c>
    </row>
    <row r="11" spans="1:3">
      <c t="s" r="A11" s="4">
        <v>17</v>
      </c>
      <c t="s" r="B11" s="4">
        <v>18</v>
      </c>
    </row>
    <row r="12" spans="1:3">
      <c t="s" r="A12" s="4">
        <v>19</v>
      </c>
      <c t="s" r="B12" s="4">
        <v>20</v>
      </c>
    </row>
    <row r="13" spans="1:3">
      <c t="s" r="A13" s="4">
        <v>21</v>
      </c>
      <c t="n" r="C13" s="7">
        <v>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39</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179</v>
      </c>
      <c t="s" r="B1" s="2">
        <v>1</v>
      </c>
    </row>
    <row r="2" spans="1:2">
      <c t="s" r="B2" s="2">
        <v>2</v>
      </c>
    </row>
    <row r="3" spans="1:2">
      <c t="s" r="A3" s="3">
        <v>142</v>
      </c>
    </row>
    <row r="4" spans="1:2">
      <c t="s" r="A4" s="4">
        <v>180</v>
      </c>
      <c t="s" r="B4" s="4">
        <v>181</v>
      </c>
    </row>
    <row r="5" spans="1:2">
      <c t="s" r="A5" s="4">
        <v>182</v>
      </c>
      <c t="s" r="B5" s="4">
        <v>183</v>
      </c>
    </row>
    <row r="6" spans="1:2">
      <c t="s" r="A6" s="4">
        <v>184</v>
      </c>
      <c t="s" r="B6"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8">
        <v>3548884</v>
      </c>
      <c t="n" r="C3" s="8">
        <v>3519151</v>
      </c>
    </row>
    <row r="4" spans="1:3">
      <c t="s" r="A4" s="4">
        <v>26</v>
      </c>
      <c t="n" r="B4" s="5">
        <v>8277</v>
      </c>
      <c t="n" r="C4" s="5">
        <v>8208</v>
      </c>
    </row>
    <row r="5" spans="1:3">
      <c t="s" r="A5" s="4">
        <v>27</v>
      </c>
      <c t="n" r="B5" s="5">
        <v>11208</v>
      </c>
      <c t="n" r="C5" s="5">
        <v>8053</v>
      </c>
    </row>
    <row r="6" spans="1:3">
      <c t="s" r="A6" s="4">
        <v>28</v>
      </c>
      <c t="n" r="B6" s="5">
        <v>6888</v>
      </c>
      <c t="n" r="C6" s="5">
        <v>5941</v>
      </c>
    </row>
    <row r="7" spans="1:3">
      <c t="s" r="A7" s="4">
        <v>29</v>
      </c>
      <c t="n" r="B7" s="5">
        <v>54065</v>
      </c>
      <c t="n" r="C7" s="5">
        <v>46037</v>
      </c>
    </row>
    <row r="8" spans="1:3">
      <c t="s" r="A8" s="4">
        <v>30</v>
      </c>
      <c t="n" r="B8" s="5">
        <v>3612</v>
      </c>
      <c t="n" r="C8" s="5">
        <v>3612</v>
      </c>
    </row>
    <row r="9" spans="1:3">
      <c t="s" r="A9" s="4">
        <v>31</v>
      </c>
      <c t="n" r="B9" s="5">
        <v>7999</v>
      </c>
      <c t="n" r="C9" s="5">
        <v>9094</v>
      </c>
    </row>
    <row r="10" spans="1:3">
      <c t="s" r="A10" s="4">
        <v>32</v>
      </c>
      <c t="n" r="B10" s="5">
        <v>11367</v>
      </c>
      <c t="n" r="C10" s="5">
        <v>27554</v>
      </c>
    </row>
    <row r="11" spans="1:3">
      <c t="s" r="A11" s="4">
        <v>33</v>
      </c>
      <c t="n" r="B11" s="5">
        <v>3652300</v>
      </c>
      <c t="n" r="C11" s="5">
        <v>3627650</v>
      </c>
    </row>
    <row r="12" spans="1:3">
      <c t="s" r="A12" s="3">
        <v>34</v>
      </c>
    </row>
    <row r="13" spans="1:3">
      <c t="s" r="A13" s="4">
        <v>35</v>
      </c>
      <c t="n" r="B13" s="5">
        <v>28276</v>
      </c>
      <c t="n" r="C13" s="5">
        <v>26873</v>
      </c>
    </row>
    <row r="14" spans="1:3">
      <c t="s" r="A14" s="4">
        <v>36</v>
      </c>
      <c t="n" r="B14" s="5">
        <v>2062591</v>
      </c>
      <c t="n" r="C14" s="5">
        <v>1978625</v>
      </c>
    </row>
    <row r="15" spans="1:3">
      <c t="s" r="A15" s="4">
        <v>37</v>
      </c>
      <c t="n" r="B15" s="5">
        <v>33346</v>
      </c>
      <c t="n" r="C15" s="5">
        <v>33072</v>
      </c>
    </row>
    <row r="16" spans="1:3">
      <c t="s" r="A16" s="4">
        <v>38</v>
      </c>
      <c t="n" r="B16" s="5">
        <v>79952</v>
      </c>
      <c t="n" r="C16" s="5">
        <v>80134</v>
      </c>
    </row>
    <row r="17" spans="1:3">
      <c t="s" r="A17" s="4">
        <v>39</v>
      </c>
      <c t="n" r="B17" s="8">
        <v>2204165</v>
      </c>
      <c t="n" r="C17" s="8">
        <v>2118704</v>
      </c>
    </row>
    <row r="18" spans="1:3">
      <c t="s" r="A18" s="4">
        <v>40</v>
      </c>
    </row>
    <row r="19" spans="1:3">
      <c t="s" r="A19" s="3">
        <v>41</v>
      </c>
    </row>
    <row r="20" spans="1:3">
      <c t="s" r="A20" s="4">
        <v>42</v>
      </c>
    </row>
    <row r="21" spans="1:3">
      <c t="s" r="A21" s="4">
        <v>43</v>
      </c>
      <c t="n" r="B21" s="8">
        <v>2127</v>
      </c>
      <c t="n" r="C21" s="8">
        <v>2116</v>
      </c>
    </row>
    <row r="22" spans="1:3">
      <c t="s" r="A22" s="4">
        <v>44</v>
      </c>
      <c t="n" r="B22" s="5">
        <v>1931260</v>
      </c>
      <c t="n" r="C22" s="5">
        <v>1920711</v>
      </c>
    </row>
    <row r="23" spans="1:3">
      <c t="s" r="A23" s="4">
        <v>45</v>
      </c>
      <c t="n" r="B23" s="5">
        <v>-478716</v>
      </c>
      <c t="n" r="C23" s="5">
        <v>-409402</v>
      </c>
    </row>
    <row r="24" spans="1:3">
      <c t="s" r="A24" s="4">
        <v>46</v>
      </c>
      <c t="n" r="B24" s="5">
        <v>-6537</v>
      </c>
      <c t="n" r="C24" s="5">
        <v>-4480</v>
      </c>
    </row>
    <row r="25" spans="1:3">
      <c t="s" r="A25" s="4">
        <v>47</v>
      </c>
      <c t="n" r="B25" s="5">
        <v>1448134</v>
      </c>
      <c t="n" r="C25" s="5">
        <v>1508945</v>
      </c>
    </row>
    <row r="26" spans="1:3">
      <c t="s" r="A26" s="4">
        <v>48</v>
      </c>
      <c t="n" r="B26" s="5">
        <v>1</v>
      </c>
      <c t="n" r="C26" s="5">
        <v>1</v>
      </c>
    </row>
    <row r="27" spans="1:3">
      <c t="s" r="A27" s="4">
        <v>49</v>
      </c>
      <c t="n" r="B27" s="5">
        <v>1448135</v>
      </c>
      <c t="n" r="C27" s="5">
        <v>1508946</v>
      </c>
    </row>
    <row r="28" spans="1:3">
      <c t="s" r="A28" s="4">
        <v>50</v>
      </c>
      <c t="n" r="B28" s="8">
        <v>3652300</v>
      </c>
      <c t="n" r="C28" s="8">
        <v>3627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6</v>
      </c>
      <c t="s" r="B1" s="2">
        <v>1</v>
      </c>
    </row>
    <row r="2" spans="1:2">
      <c t="s" r="B2" s="2">
        <v>2</v>
      </c>
    </row>
    <row r="3" spans="1:2">
      <c t="s" r="A3" s="3">
        <v>145</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189</v>
      </c>
      <c t="s" r="B1" s="2">
        <v>1</v>
      </c>
    </row>
    <row r="2" spans="1:2">
      <c t="s" r="B2" s="2">
        <v>2</v>
      </c>
    </row>
    <row r="3" spans="1:2">
      <c t="s" r="A3" s="3">
        <v>148</v>
      </c>
    </row>
    <row r="4" spans="1:2">
      <c t="s" r="A4" s="4">
        <v>190</v>
      </c>
      <c t="s" r="B4" s="4">
        <v>191</v>
      </c>
    </row>
    <row r="5" spans="1:2">
      <c t="s" r="A5" s="4">
        <v>192</v>
      </c>
      <c t="s" r="B5" s="4">
        <v>193</v>
      </c>
    </row>
    <row r="6" spans="1:2">
      <c t="s" r="A6" s="4">
        <v>194</v>
      </c>
      <c t="s" r="B6" s="4">
        <v>195</v>
      </c>
    </row>
    <row r="7" spans="1:2">
      <c t="s" r="A7" s="4">
        <v>196</v>
      </c>
      <c t="s" r="B7"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198</v>
      </c>
      <c t="s" r="B1" s="2">
        <v>1</v>
      </c>
    </row>
    <row r="2" spans="1:2">
      <c t="s" r="B2" s="2">
        <v>2</v>
      </c>
    </row>
    <row r="3" spans="1:2">
      <c t="s" r="A3" s="3">
        <v>151</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154</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157</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3</v>
      </c>
      <c t="s" r="B1" s="2">
        <v>1</v>
      </c>
    </row>
    <row r="2" spans="1:2">
      <c t="s" r="B2" s="2">
        <v>2</v>
      </c>
    </row>
    <row r="3" spans="1:2">
      <c t="s" r="A3" s="3">
        <v>160</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16</v>
      </c>
      <c t="s" r="B1" s="2">
        <v>217</v>
      </c>
      <c t="s" r="C1" s="2">
        <v>218</v>
      </c>
    </row>
    <row r="2" spans="1:3">
      <c t="s" r="A2" s="3">
        <v>219</v>
      </c>
    </row>
    <row r="3" spans="1:3">
      <c t="s" r="A3" s="4">
        <v>220</v>
      </c>
      <c t="n" r="B3" s="5">
        <v>285</v>
      </c>
      <c t="n" r="C3" s="5">
        <v>283</v>
      </c>
    </row>
    <row r="4" spans="1:3">
      <c t="s" r="A4" s="4">
        <v>221</v>
      </c>
      <c t="n" r="B4" s="7">
        <v>58.4</v>
      </c>
      <c t="n" r="C4" s="7">
        <v>5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2</v>
      </c>
      <c t="s" r="B1" s="2">
        <v>2</v>
      </c>
      <c t="s" r="C1" s="2">
        <v>23</v>
      </c>
    </row>
    <row r="2" spans="1:3">
      <c t="s" r="A2" s="3">
        <v>223</v>
      </c>
    </row>
    <row r="3" spans="1:3">
      <c t="s" r="A3" s="4">
        <v>224</v>
      </c>
      <c t="n" r="B3" s="8">
        <v>915623</v>
      </c>
      <c t="n" r="C3" s="8">
        <v>909488</v>
      </c>
    </row>
    <row r="4" spans="1:3">
      <c t="s" r="A4" s="4">
        <v>225</v>
      </c>
      <c t="n" r="B4" s="5">
        <v>2598692</v>
      </c>
      <c t="n" r="C4" s="5">
        <v>2509459</v>
      </c>
    </row>
    <row r="5" spans="1:3">
      <c t="s" r="A5" s="4">
        <v>226</v>
      </c>
      <c t="n" r="B5" s="5">
        <v>395276</v>
      </c>
      <c t="n" r="C5" s="5">
        <v>380513</v>
      </c>
    </row>
    <row r="6" spans="1:3">
      <c t="s" r="A6" s="4">
        <v>227</v>
      </c>
      <c t="n" r="B6" s="5">
        <v>54732</v>
      </c>
      <c t="n" r="C6" s="5">
        <v>67135</v>
      </c>
    </row>
    <row r="7" spans="1:3">
      <c t="s" r="A7" s="4">
        <v>228</v>
      </c>
      <c t="n" r="B7" s="5">
        <v>3964323</v>
      </c>
      <c t="n" r="C7" s="5">
        <v>3866595</v>
      </c>
    </row>
    <row r="8" spans="1:3">
      <c t="s" r="A8" s="4">
        <v>229</v>
      </c>
      <c t="n" r="B8" s="5">
        <v>-415439</v>
      </c>
      <c t="n" r="C8" s="5">
        <v>-347444</v>
      </c>
    </row>
    <row r="9" spans="1:3">
      <c t="s" r="A9" s="4">
        <v>25</v>
      </c>
      <c t="n" r="B9" s="8">
        <v>3548884</v>
      </c>
      <c t="n" r="C9" s="8">
        <v>35191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30</v>
      </c>
      <c t="s" r="B1" s="2">
        <v>217</v>
      </c>
      <c t="s" r="C1" s="2">
        <v>218</v>
      </c>
    </row>
    <row r="2" spans="1:3">
      <c t="s" r="A2" s="4">
        <v>231</v>
      </c>
    </row>
    <row r="3" spans="1:3">
      <c t="s" r="A3" s="3">
        <v>219</v>
      </c>
    </row>
    <row r="4" spans="1:3">
      <c t="s" r="A4" s="4">
        <v>232</v>
      </c>
      <c t="n" r="B4" s="5">
        <v>1</v>
      </c>
      <c t="n" r="C4" s="5">
        <v>2</v>
      </c>
    </row>
    <row r="5" spans="1:3">
      <c t="s" r="A5" s="4">
        <v>233</v>
      </c>
      <c t="n" r="B5" s="7">
        <v>0.2</v>
      </c>
      <c t="n" r="C5" s="7">
        <v>0.6</v>
      </c>
    </row>
    <row r="6" spans="1:3">
      <c t="s" r="A6" s="4">
        <v>234</v>
      </c>
    </row>
    <row r="7" spans="1:3">
      <c t="s" r="A7" s="3">
        <v>219</v>
      </c>
    </row>
    <row r="8" spans="1:3">
      <c t="s" r="A8" s="4">
        <v>232</v>
      </c>
      <c t="n" r="B8" s="5">
        <v>6</v>
      </c>
      <c t="n" r="C8" s="5">
        <v>6</v>
      </c>
    </row>
    <row r="9" spans="1:3">
      <c t="s" r="A9" s="4">
        <v>233</v>
      </c>
      <c t="n" r="B9" s="7">
        <v>0.8</v>
      </c>
      <c t="n" r="C9" s="7">
        <v>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3</v>
      </c>
    </row>
    <row r="2" spans="1:3">
      <c t="s" r="A2" s="4">
        <v>236</v>
      </c>
    </row>
    <row r="3" spans="1:3">
      <c t="s" r="A3" s="3">
        <v>237</v>
      </c>
    </row>
    <row r="4" spans="1:3">
      <c t="s" r="A4" s="4">
        <v>238</v>
      </c>
      <c t="n" r="B4" s="8">
        <v>354914</v>
      </c>
      <c t="n" r="C4" s="8">
        <v>340151</v>
      </c>
    </row>
    <row r="5" spans="1:3">
      <c t="s" r="A5" s="4">
        <v>239</v>
      </c>
      <c t="n" r="B5" s="5">
        <v>-189732</v>
      </c>
      <c t="n" r="C5" s="5">
        <v>-164875</v>
      </c>
    </row>
    <row r="6" spans="1:3">
      <c t="s" r="A6" s="4">
        <v>240</v>
      </c>
      <c t="n" r="B6" s="5">
        <v>165182</v>
      </c>
      <c t="n" r="C6" s="5">
        <v>175276</v>
      </c>
    </row>
    <row r="7" spans="1:3">
      <c t="s" r="A7" s="4">
        <v>241</v>
      </c>
    </row>
    <row r="8" spans="1:3">
      <c t="s" r="A8" s="3">
        <v>237</v>
      </c>
    </row>
    <row r="9" spans="1:3">
      <c t="s" r="A9" s="4">
        <v>238</v>
      </c>
      <c t="n" r="B9" s="5">
        <v>40362</v>
      </c>
      <c t="n" r="C9" s="5">
        <v>40362</v>
      </c>
    </row>
    <row r="10" spans="1:3">
      <c t="s" r="A10" s="4">
        <v>239</v>
      </c>
      <c t="n" r="B10" s="5">
        <v>-24597</v>
      </c>
      <c t="n" r="C10" s="5">
        <v>-21639</v>
      </c>
    </row>
    <row r="11" spans="1:3">
      <c t="s" r="A11" s="4">
        <v>240</v>
      </c>
      <c t="n" r="B11" s="5">
        <v>15765</v>
      </c>
      <c t="n" r="C11" s="5">
        <v>18723</v>
      </c>
    </row>
    <row r="12" spans="1:3">
      <c t="s" r="A12" s="4">
        <v>242</v>
      </c>
    </row>
    <row r="13" spans="1:3">
      <c t="s" r="A13" s="3">
        <v>237</v>
      </c>
    </row>
    <row r="14" spans="1:3">
      <c t="s" r="A14" s="4">
        <v>238</v>
      </c>
      <c t="n" r="B14" s="5">
        <v>-37164</v>
      </c>
      <c t="n" r="C14" s="5">
        <v>-37177</v>
      </c>
    </row>
    <row r="15" spans="1:3">
      <c t="s" r="A15" s="4">
        <v>239</v>
      </c>
      <c t="n" r="B15" s="5">
        <v>13752</v>
      </c>
      <c t="n" r="C15" s="5">
        <v>11312</v>
      </c>
    </row>
    <row r="16" spans="1:3">
      <c t="s" r="A16" s="4">
        <v>240</v>
      </c>
      <c t="n" r="B16" s="8">
        <v>-23412</v>
      </c>
      <c t="n" r="C16" s="8">
        <v>-258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1</v>
      </c>
      <c t="s" r="B1" s="2">
        <v>2</v>
      </c>
      <c t="s" r="C1" s="2">
        <v>23</v>
      </c>
    </row>
    <row r="2" spans="1:3">
      <c t="s" r="A2" s="3">
        <v>52</v>
      </c>
    </row>
    <row r="3" spans="1:3">
      <c t="s" r="A3" s="4">
        <v>53</v>
      </c>
      <c t="n" r="B3" s="9">
        <v>0.01</v>
      </c>
      <c t="n" r="C3" s="9">
        <v>0.01</v>
      </c>
    </row>
    <row r="4" spans="1:3">
      <c t="s" r="A4" s="4">
        <v>54</v>
      </c>
      <c t="n" r="B4" s="5">
        <v>200000000</v>
      </c>
      <c t="n" r="C4" s="5">
        <v>200000000</v>
      </c>
    </row>
    <row r="5" spans="1:3">
      <c t="s" r="A5" s="4">
        <v>55</v>
      </c>
      <c t="n" r="B5" s="5">
        <v>0</v>
      </c>
      <c t="n" r="C5" s="5">
        <v>0</v>
      </c>
    </row>
    <row r="6" spans="1:3">
      <c t="s" r="A6" s="4">
        <v>56</v>
      </c>
      <c t="n" r="B6" s="5">
        <v>0</v>
      </c>
      <c t="n" r="C6" s="5">
        <v>0</v>
      </c>
    </row>
    <row r="7" spans="1:3">
      <c t="s" r="A7" s="4">
        <v>57</v>
      </c>
      <c t="n" r="B7" s="9">
        <v>0.01</v>
      </c>
      <c t="n" r="C7" s="9">
        <v>0.01</v>
      </c>
    </row>
    <row r="8" spans="1:3">
      <c t="s" r="A8" s="4">
        <v>58</v>
      </c>
      <c t="n" r="B8" s="5">
        <v>1000000000</v>
      </c>
      <c t="n" r="C8" s="5">
        <v>1000000000</v>
      </c>
    </row>
    <row r="9" spans="1:3">
      <c t="s" r="A9" s="4">
        <v>59</v>
      </c>
      <c t="n" r="B9" s="5">
        <v>212718000</v>
      </c>
      <c t="n" r="C9" s="5">
        <v>211573000</v>
      </c>
    </row>
    <row r="10" spans="1:3">
      <c t="s" r="A10" s="4">
        <v>60</v>
      </c>
      <c t="n" r="B10" s="5">
        <v>212718000</v>
      </c>
      <c t="n" r="C10" s="5">
        <v>21157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62</v>
      </c>
      <c t="s" r="D1" s="2">
        <v>1</v>
      </c>
    </row>
    <row r="2" spans="1:5">
      <c t="s" r="B2" s="2">
        <v>2</v>
      </c>
      <c t="s" r="C2" s="2">
        <v>63</v>
      </c>
      <c t="s" r="D2" s="2">
        <v>2</v>
      </c>
      <c t="s" r="E2" s="2">
        <v>63</v>
      </c>
    </row>
    <row r="3" spans="1:5">
      <c t="s" r="A3" s="3">
        <v>244</v>
      </c>
    </row>
    <row r="4" spans="1:5">
      <c t="s" r="A4" s="4">
        <v>245</v>
      </c>
      <c t="n" r="B4" s="8">
        <v>4520</v>
      </c>
      <c t="n" r="C4" s="8">
        <v>4025</v>
      </c>
      <c t="n" r="D4" s="8">
        <v>7647</v>
      </c>
      <c t="n" r="E4" s="8">
        <v>9050</v>
      </c>
    </row>
    <row r="5" spans="1:5">
      <c t="s" r="A5" s="4">
        <v>246</v>
      </c>
      <c t="n" r="B5" s="5">
        <v>-1466</v>
      </c>
      <c t="n" r="C5" s="5">
        <v>-2114</v>
      </c>
      <c t="n" r="D5" s="5">
        <v>-2958</v>
      </c>
      <c t="n" r="E5" s="5">
        <v>-5060</v>
      </c>
    </row>
    <row r="6" spans="1:5">
      <c t="s" r="A6" s="4">
        <v>247</v>
      </c>
      <c t="n" r="B6" s="5">
        <v>1192</v>
      </c>
      <c t="n" r="C6" s="5">
        <v>1460</v>
      </c>
      <c t="n" r="D6" s="5">
        <v>2453</v>
      </c>
      <c t="n" r="E6" s="5">
        <v>2985</v>
      </c>
    </row>
    <row r="7" spans="1:5">
      <c t="s" r="A7" s="3">
        <v>248</v>
      </c>
    </row>
    <row r="8" spans="1:5">
      <c t="s" r="A8" s="4">
        <v>249</v>
      </c>
      <c t="n" r="B8" s="5">
        <v>20462</v>
      </c>
      <c t="n" r="C8" s="5">
        <v>18147</v>
      </c>
      <c t="n" r="D8" s="5">
        <v>40180</v>
      </c>
      <c t="n" r="E8" s="5">
        <v>36278</v>
      </c>
    </row>
    <row r="9" spans="1:5">
      <c t="s" r="A9" s="4">
        <v>250</v>
      </c>
      <c t="n" r="B9" s="8">
        <v>12538</v>
      </c>
      <c t="n" r="C9" s="8">
        <v>17097</v>
      </c>
      <c t="n" r="D9" s="8">
        <v>25366</v>
      </c>
      <c t="n" r="E9" s="8">
        <v>365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251</v>
      </c>
      <c t="s" r="B1" s="2">
        <v>252</v>
      </c>
      <c t="s" r="C1" s="2">
        <v>253</v>
      </c>
    </row>
    <row r="2" spans="1:3">
      <c t="s" r="A2" s="3">
        <v>254</v>
      </c>
    </row>
    <row r="3" spans="1:3">
      <c t="s" r="A3" s="4">
        <v>255</v>
      </c>
      <c t="n" r="B3" s="8">
        <v>8277</v>
      </c>
      <c t="n" r="C3" s="8">
        <v>8208</v>
      </c>
    </row>
    <row r="4" spans="1:3">
      <c t="s" r="A4" s="4">
        <v>256</v>
      </c>
    </row>
    <row r="5" spans="1:3">
      <c t="s" r="A5" s="3">
        <v>254</v>
      </c>
    </row>
    <row r="6" spans="1:3">
      <c t="s" r="A6" s="4">
        <v>232</v>
      </c>
      <c t="n" r="B6" s="5">
        <v>2</v>
      </c>
    </row>
    <row r="7" spans="1:3">
      <c t="s" r="A7" s="4">
        <v>257</v>
      </c>
      <c t="n" r="B7" s="5">
        <v>710</v>
      </c>
    </row>
    <row r="8" spans="1:3">
      <c t="s" r="A8" s="4">
        <v>258</v>
      </c>
    </row>
    <row r="9" spans="1:3">
      <c t="s" r="A9" s="3">
        <v>254</v>
      </c>
    </row>
    <row r="10" spans="1:3">
      <c t="s" r="A10" s="4">
        <v>232</v>
      </c>
      <c t="n" r="B10" s="5">
        <v>1</v>
      </c>
    </row>
    <row r="11" spans="1:3">
      <c t="s" r="A11" s="4">
        <v>257</v>
      </c>
      <c t="n" r="B11" s="5">
        <v>181</v>
      </c>
    </row>
    <row r="12" spans="1:3">
      <c t="s" r="A12" s="4">
        <v>255</v>
      </c>
      <c t="n" r="B12" s="8">
        <v>3959</v>
      </c>
      <c t="n" r="C12" s="5">
        <v>3954</v>
      </c>
    </row>
    <row r="13" spans="1:3">
      <c t="s" r="A13" s="4">
        <v>259</v>
      </c>
      <c t="s" r="B13" s="4">
        <v>260</v>
      </c>
    </row>
    <row r="14" spans="1:3">
      <c t="s" r="A14" s="4">
        <v>261</v>
      </c>
    </row>
    <row r="15" spans="1:3">
      <c t="s" r="A15" s="3">
        <v>254</v>
      </c>
    </row>
    <row r="16" spans="1:3">
      <c t="s" r="A16" s="4">
        <v>232</v>
      </c>
      <c t="n" r="B16" s="5">
        <v>1</v>
      </c>
    </row>
    <row r="17" spans="1:3">
      <c t="s" r="A17" s="4">
        <v>257</v>
      </c>
      <c t="n" r="B17" s="5">
        <v>529</v>
      </c>
    </row>
    <row r="18" spans="1:3">
      <c t="s" r="A18" s="4">
        <v>255</v>
      </c>
      <c t="n" r="B18" s="8">
        <v>4318</v>
      </c>
      <c t="n" r="C18" s="8">
        <v>4254</v>
      </c>
    </row>
    <row r="19" spans="1:3">
      <c t="s" r="A19" s="4">
        <v>259</v>
      </c>
      <c t="s" r="B19" s="4">
        <v>2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263</v>
      </c>
      <c t="s" r="B1" s="2">
        <v>1</v>
      </c>
    </row>
    <row r="2" spans="1:3">
      <c t="s" r="B2" s="2">
        <v>2</v>
      </c>
      <c t="s" r="C2" s="2">
        <v>23</v>
      </c>
    </row>
    <row r="3" spans="1:3">
      <c t="s" r="A3" s="3">
        <v>264</v>
      </c>
    </row>
    <row r="4" spans="1:3">
      <c t="s" r="A4" s="4">
        <v>265</v>
      </c>
      <c t="s" r="B4" s="4">
        <v>266</v>
      </c>
      <c t="s" r="C4" s="4">
        <v>267</v>
      </c>
    </row>
    <row r="5" spans="1:3">
      <c t="s" r="A5" s="4">
        <v>268</v>
      </c>
      <c t="n" r="B5" s="8">
        <v>2062591</v>
      </c>
      <c t="n" r="C5" s="8">
        <v>1978625</v>
      </c>
    </row>
    <row r="6" spans="1:3">
      <c t="s" r="A6" s="4">
        <v>269</v>
      </c>
      <c t="n" r="B6" s="8">
        <v>2373626</v>
      </c>
      <c t="n" r="C6" s="8">
        <v>2416413</v>
      </c>
    </row>
    <row r="7" spans="1:3">
      <c t="s" r="A7" s="4">
        <v>270</v>
      </c>
    </row>
    <row r="8" spans="1:3">
      <c t="s" r="A8" s="3">
        <v>264</v>
      </c>
    </row>
    <row r="9" spans="1:3">
      <c t="s" r="A9" s="4">
        <v>265</v>
      </c>
      <c t="s" r="B9" s="4">
        <v>271</v>
      </c>
      <c t="s" r="C9" s="4">
        <v>272</v>
      </c>
    </row>
    <row r="10" spans="1:3">
      <c t="s" r="A10" s="4">
        <v>273</v>
      </c>
      <c t="s" r="B10" s="4">
        <v>274</v>
      </c>
    </row>
    <row r="11" spans="1:3">
      <c t="s" r="A11" s="4">
        <v>275</v>
      </c>
      <c t="s" r="B11" s="4">
        <v>276</v>
      </c>
    </row>
    <row r="12" spans="1:3">
      <c t="s" r="A12" s="4">
        <v>268</v>
      </c>
      <c t="n" r="B12" s="8">
        <v>1087591</v>
      </c>
      <c t="n" r="C12" s="8">
        <v>1126545</v>
      </c>
    </row>
    <row r="13" spans="1:3">
      <c t="s" r="A13" s="4">
        <v>277</v>
      </c>
    </row>
    <row r="14" spans="1:3">
      <c t="s" r="A14" s="3">
        <v>264</v>
      </c>
    </row>
    <row r="15" spans="1:3">
      <c t="s" r="A15" s="4">
        <v>265</v>
      </c>
      <c t="s" r="B15" s="4">
        <v>278</v>
      </c>
      <c t="s" r="C15" s="4">
        <v>279</v>
      </c>
    </row>
    <row r="16" spans="1:3">
      <c t="s" r="A16" s="4">
        <v>280</v>
      </c>
      <c t="s" r="B16" s="4">
        <v>281</v>
      </c>
    </row>
    <row r="17" spans="1:3">
      <c t="s" r="A17" s="4">
        <v>268</v>
      </c>
      <c t="n" r="B17" s="8">
        <v>338000</v>
      </c>
      <c t="n" r="C17" s="8">
        <v>258000</v>
      </c>
    </row>
    <row r="18" spans="1:3">
      <c t="s" r="A18" s="4">
        <v>282</v>
      </c>
    </row>
    <row r="19" spans="1:3">
      <c t="s" r="A19" s="3">
        <v>264</v>
      </c>
    </row>
    <row r="20" spans="1:3">
      <c t="s" r="A20" s="4">
        <v>265</v>
      </c>
      <c t="s" r="B20" s="4">
        <v>283</v>
      </c>
      <c t="s" r="C20" s="4">
        <v>284</v>
      </c>
    </row>
    <row r="21" spans="1:3">
      <c t="s" r="A21" s="4">
        <v>280</v>
      </c>
      <c t="s" r="B21" s="4">
        <v>285</v>
      </c>
    </row>
    <row r="22" spans="1:3">
      <c t="s" r="A22" s="4">
        <v>268</v>
      </c>
      <c t="n" r="B22" s="8">
        <v>137000</v>
      </c>
      <c t="n" r="C22" s="8">
        <v>85000</v>
      </c>
    </row>
    <row r="23" spans="1:3">
      <c t="s" r="A23" s="4">
        <v>286</v>
      </c>
    </row>
    <row r="24" spans="1:3">
      <c t="s" r="A24" s="3">
        <v>264</v>
      </c>
    </row>
    <row r="25" spans="1:3">
      <c t="s" r="A25" s="4">
        <v>265</v>
      </c>
      <c t="s" r="B25" s="4">
        <v>287</v>
      </c>
      <c t="s" r="C25" s="4">
        <v>288</v>
      </c>
    </row>
    <row r="26" spans="1:3">
      <c t="s" r="A26" s="4">
        <v>273</v>
      </c>
      <c t="s" r="B26" s="4">
        <v>289</v>
      </c>
    </row>
    <row r="27" spans="1:3">
      <c t="s" r="A27" s="4">
        <v>275</v>
      </c>
      <c t="s" r="B27" s="4">
        <v>290</v>
      </c>
    </row>
    <row r="28" spans="1:3">
      <c t="s" r="A28" s="4">
        <v>268</v>
      </c>
      <c t="n" r="B28" s="8">
        <v>500000</v>
      </c>
      <c t="n" r="C28" s="8">
        <v>500000</v>
      </c>
    </row>
    <row r="29" spans="1:3">
      <c t="s" r="A29" s="4">
        <v>291</v>
      </c>
    </row>
    <row r="30" spans="1:3">
      <c t="s" r="A30" s="3">
        <v>264</v>
      </c>
    </row>
    <row r="31" spans="1:3">
      <c t="s" r="A31" s="4">
        <v>265</v>
      </c>
      <c t="s" r="C31" s="4">
        <v>292</v>
      </c>
    </row>
    <row r="32" spans="1:3">
      <c t="s" r="A32" s="4">
        <v>280</v>
      </c>
      <c t="s" r="B32" s="4">
        <v>293</v>
      </c>
    </row>
    <row r="33" spans="1:3">
      <c t="s" r="A33" s="4">
        <v>268</v>
      </c>
      <c t="n" r="C33" s="8">
        <v>90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4"/>
    <col customWidth="1" max="2" min="2" width="16"/>
  </cols>
  <sheetData>
    <row r="1" spans="1:2">
      <c t="s" r="A1" s="1">
        <v>294</v>
      </c>
      <c t="s" r="B1" s="2">
        <v>91</v>
      </c>
    </row>
    <row r="2" spans="1:2">
      <c t="s" r="A2" s="4">
        <v>295</v>
      </c>
    </row>
    <row r="3" spans="1:2">
      <c t="s" r="A3" s="3">
        <v>264</v>
      </c>
    </row>
    <row r="4" spans="1:2">
      <c t="s" r="A4" s="4">
        <v>296</v>
      </c>
      <c t="s" r="B4" s="4">
        <v>297</v>
      </c>
    </row>
    <row r="5" spans="1:2">
      <c t="s" r="A5" s="4">
        <v>298</v>
      </c>
      <c t="n" r="B5" s="8">
        <v>200000000</v>
      </c>
    </row>
    <row r="6" spans="1:2">
      <c t="s" r="A6" s="4">
        <v>299</v>
      </c>
    </row>
    <row r="7" spans="1:2">
      <c t="s" r="A7" s="3">
        <v>264</v>
      </c>
    </row>
    <row r="8" spans="1:2">
      <c t="s" r="A8" s="4">
        <v>296</v>
      </c>
      <c t="s" r="B8" s="4">
        <v>300</v>
      </c>
    </row>
    <row r="9" spans="1:2">
      <c t="s" r="A9" s="4">
        <v>298</v>
      </c>
      <c t="n" r="B9" s="8">
        <v>300000000</v>
      </c>
    </row>
    <row r="10" spans="1:2">
      <c t="s" r="A10" s="4">
        <v>270</v>
      </c>
    </row>
    <row r="11" spans="1:2">
      <c t="s" r="A11" s="3">
        <v>264</v>
      </c>
    </row>
    <row r="12" spans="1:2">
      <c t="s" r="A12" s="4">
        <v>301</v>
      </c>
      <c t="s" r="B12" s="4">
        <v>302</v>
      </c>
    </row>
    <row r="13" spans="1:2">
      <c t="s" r="A13" s="4">
        <v>303</v>
      </c>
      <c t="s" r="B13" s="4">
        <v>304</v>
      </c>
    </row>
    <row r="14" spans="1:2">
      <c t="s" r="A14" s="4">
        <v>277</v>
      </c>
    </row>
    <row r="15" spans="1:2">
      <c t="s" r="A15" s="3">
        <v>264</v>
      </c>
    </row>
    <row r="16" spans="1:2">
      <c t="s" r="A16" s="4">
        <v>280</v>
      </c>
      <c t="s" r="B16" s="4">
        <v>281</v>
      </c>
    </row>
    <row r="17" spans="1:2">
      <c t="s" r="A17" s="4">
        <v>305</v>
      </c>
    </row>
    <row r="18" spans="1:2">
      <c t="s" r="A18" s="3">
        <v>264</v>
      </c>
    </row>
    <row r="19" spans="1:2">
      <c t="s" r="A19" s="4">
        <v>306</v>
      </c>
      <c t="n" r="B19" s="8">
        <v>162000000</v>
      </c>
    </row>
    <row r="20" spans="1:2">
      <c t="s" r="A20" s="4">
        <v>307</v>
      </c>
      <c t="n" r="B20" s="8">
        <v>81300000</v>
      </c>
    </row>
    <row r="21" spans="1:2">
      <c t="s" r="A21" s="4">
        <v>308</v>
      </c>
    </row>
    <row r="22" spans="1:2">
      <c t="s" r="A22" s="3">
        <v>264</v>
      </c>
    </row>
    <row r="23" spans="1:2">
      <c t="s" r="A23" s="4">
        <v>309</v>
      </c>
      <c t="s" r="B23" s="4">
        <v>310</v>
      </c>
    </row>
    <row r="24" spans="1:2">
      <c t="s" r="A24" s="4">
        <v>311</v>
      </c>
    </row>
    <row r="25" spans="1:2">
      <c t="s" r="A25" s="3">
        <v>264</v>
      </c>
    </row>
    <row r="26" spans="1:2">
      <c t="s" r="A26" s="4">
        <v>309</v>
      </c>
      <c t="s" r="B26" s="4">
        <v>312</v>
      </c>
    </row>
    <row r="27" spans="1:2">
      <c t="s" r="A27" s="4">
        <v>282</v>
      </c>
    </row>
    <row r="28" spans="1:2">
      <c t="s" r="A28" s="3">
        <v>264</v>
      </c>
    </row>
    <row r="29" spans="1:2">
      <c t="s" r="A29" s="4">
        <v>280</v>
      </c>
      <c t="s" r="B29" s="4">
        <v>285</v>
      </c>
    </row>
    <row r="30" spans="1:2">
      <c t="s" r="A30" s="4">
        <v>313</v>
      </c>
    </row>
    <row r="31" spans="1:2">
      <c t="s" r="A31" s="3">
        <v>264</v>
      </c>
    </row>
    <row r="32" spans="1:2">
      <c t="s" r="A32" s="4">
        <v>306</v>
      </c>
      <c t="n" r="B32" s="8">
        <v>3000000</v>
      </c>
    </row>
    <row r="33" spans="1:2">
      <c t="s" r="A33" s="4">
        <v>307</v>
      </c>
      <c t="n" r="B33" s="8">
        <v>3000000</v>
      </c>
    </row>
    <row r="34" spans="1:2">
      <c t="s" r="A34" s="4">
        <v>314</v>
      </c>
    </row>
    <row r="35" spans="1:2">
      <c t="s" r="A35" s="3">
        <v>264</v>
      </c>
    </row>
    <row r="36" spans="1:2">
      <c t="s" r="A36" s="4">
        <v>309</v>
      </c>
      <c t="s" r="B36" s="4">
        <v>315</v>
      </c>
    </row>
    <row r="37" spans="1:2">
      <c t="s" r="A37" s="4">
        <v>316</v>
      </c>
    </row>
    <row r="38" spans="1:2">
      <c t="s" r="A38" s="3">
        <v>264</v>
      </c>
    </row>
    <row r="39" spans="1:2">
      <c t="s" r="A39" s="4">
        <v>309</v>
      </c>
      <c t="s" r="B39" s="4">
        <v>317</v>
      </c>
    </row>
    <row r="40" spans="1:2">
      <c t="s" r="A40" s="4">
        <v>318</v>
      </c>
    </row>
    <row r="41" spans="1:2">
      <c t="s" r="A41" s="3">
        <v>264</v>
      </c>
    </row>
    <row r="42" spans="1:2">
      <c t="s" r="A42" s="4">
        <v>309</v>
      </c>
      <c t="s" r="B42" s="4">
        <v>319</v>
      </c>
    </row>
    <row r="43" spans="1:2">
      <c t="s" r="A43" s="4">
        <v>320</v>
      </c>
    </row>
    <row r="44" spans="1:2">
      <c t="s" r="A44" s="3">
        <v>264</v>
      </c>
    </row>
    <row r="45" spans="1:2">
      <c t="s" r="A45" s="4">
        <v>309</v>
      </c>
      <c t="s" r="B45" s="4">
        <v>321</v>
      </c>
    </row>
    <row r="46" spans="1:2">
      <c t="s" r="A46" s="4">
        <v>291</v>
      </c>
    </row>
    <row r="47" spans="1:2">
      <c t="s" r="A47" s="3">
        <v>264</v>
      </c>
    </row>
    <row r="48" spans="1:2">
      <c t="s" r="A48" s="4">
        <v>280</v>
      </c>
      <c t="s" r="B48" s="4">
        <v>293</v>
      </c>
    </row>
    <row r="49" spans="1:2">
      <c t="s" r="A49" s="4">
        <v>322</v>
      </c>
    </row>
    <row r="50" spans="1:2">
      <c t="s" r="A50" s="3">
        <v>264</v>
      </c>
    </row>
    <row r="51" spans="1:2">
      <c t="s" r="A51" s="4">
        <v>309</v>
      </c>
      <c t="s" r="B51" s="4">
        <v>3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3</v>
      </c>
    </row>
    <row r="2" spans="1:3">
      <c t="s" r="A2" s="3">
        <v>264</v>
      </c>
    </row>
    <row r="3" spans="1:3">
      <c t="s" r="A3" s="4">
        <v>325</v>
      </c>
      <c t="n" r="B3" s="8">
        <v>344486</v>
      </c>
    </row>
    <row r="4" spans="1:3">
      <c t="n" r="A4" s="5">
        <v>2016</v>
      </c>
      <c t="n" r="B4" s="5">
        <v>20603</v>
      </c>
    </row>
    <row r="5" spans="1:3">
      <c t="n" r="A5" s="5">
        <v>2017</v>
      </c>
      <c t="n" r="B5" s="5">
        <v>199757</v>
      </c>
    </row>
    <row r="6" spans="1:3">
      <c t="n" r="A6" s="5">
        <v>2018</v>
      </c>
      <c t="n" r="B6" s="5">
        <v>367684</v>
      </c>
    </row>
    <row r="7" spans="1:3">
      <c t="n" r="A7" s="5">
        <v>2019</v>
      </c>
      <c t="n" r="B7" s="5">
        <v>371475</v>
      </c>
    </row>
    <row r="8" spans="1:3">
      <c t="s" r="A8" s="4">
        <v>326</v>
      </c>
      <c t="n" r="B8" s="5">
        <v>755081</v>
      </c>
    </row>
    <row r="9" spans="1:3">
      <c t="s" r="A9" s="4">
        <v>327</v>
      </c>
      <c t="n" r="B9" s="5">
        <v>2059086</v>
      </c>
    </row>
    <row r="10" spans="1:3">
      <c t="s" r="A10" s="4">
        <v>328</v>
      </c>
      <c t="n" r="B10" s="5">
        <v>3505</v>
      </c>
    </row>
    <row r="11" spans="1:3">
      <c t="s" r="A11" s="4">
        <v>91</v>
      </c>
      <c t="n" r="B11" s="5">
        <v>2062591</v>
      </c>
      <c t="n" r="C11" s="8">
        <v>1978625</v>
      </c>
    </row>
    <row r="12" spans="1:3">
      <c t="s" r="A12" s="4">
        <v>329</v>
      </c>
    </row>
    <row r="13" spans="1:3">
      <c t="s" r="A13" s="3">
        <v>264</v>
      </c>
    </row>
    <row r="14" spans="1:3">
      <c t="s" r="A14" s="4">
        <v>325</v>
      </c>
      <c t="n" r="B14" s="5">
        <v>338000</v>
      </c>
    </row>
    <row r="15" spans="1:3">
      <c t="n" r="A15" s="5">
        <v>2017</v>
      </c>
      <c t="n" r="B15" s="5">
        <v>137000</v>
      </c>
    </row>
    <row r="16" spans="1:3">
      <c t="s" r="A16" s="4">
        <v>327</v>
      </c>
      <c t="n" r="B16" s="5">
        <v>475000</v>
      </c>
    </row>
    <row r="17" spans="1:3">
      <c t="s" r="A17" s="4">
        <v>91</v>
      </c>
      <c t="n" r="B17" s="5">
        <v>475000</v>
      </c>
    </row>
    <row r="18" spans="1:3">
      <c t="s" r="A18" s="4">
        <v>286</v>
      </c>
    </row>
    <row r="19" spans="1:3">
      <c t="s" r="A19" s="3">
        <v>264</v>
      </c>
    </row>
    <row r="20" spans="1:3">
      <c t="n" r="A20" s="5">
        <v>2018</v>
      </c>
      <c t="n" r="B20" s="5">
        <v>200000</v>
      </c>
    </row>
    <row r="21" spans="1:3">
      <c t="n" r="A21" s="5">
        <v>2019</v>
      </c>
      <c t="n" r="B21" s="5">
        <v>300000</v>
      </c>
    </row>
    <row r="22" spans="1:3">
      <c t="s" r="A22" s="4">
        <v>327</v>
      </c>
      <c t="n" r="B22" s="5">
        <v>500000</v>
      </c>
    </row>
    <row r="23" spans="1:3">
      <c t="s" r="A23" s="4">
        <v>91</v>
      </c>
      <c t="n" r="B23" s="5">
        <v>500000</v>
      </c>
      <c t="n" r="C23" s="8">
        <v>500000</v>
      </c>
    </row>
    <row r="24" spans="1:3">
      <c t="s" r="A24" s="4">
        <v>330</v>
      </c>
    </row>
    <row r="25" spans="1:3">
      <c t="s" r="A25" s="3">
        <v>264</v>
      </c>
    </row>
    <row r="26" spans="1:3">
      <c t="s" r="A26" s="4">
        <v>325</v>
      </c>
      <c t="n" r="B26" s="5">
        <v>6486</v>
      </c>
    </row>
    <row r="27" spans="1:3">
      <c t="n" r="A27" s="5">
        <v>2016</v>
      </c>
      <c t="n" r="B27" s="5">
        <v>20603</v>
      </c>
    </row>
    <row r="28" spans="1:3">
      <c t="n" r="A28" s="5">
        <v>2017</v>
      </c>
      <c t="n" r="B28" s="5">
        <v>62757</v>
      </c>
    </row>
    <row r="29" spans="1:3">
      <c t="n" r="A29" s="5">
        <v>2018</v>
      </c>
      <c t="n" r="B29" s="5">
        <v>167684</v>
      </c>
    </row>
    <row r="30" spans="1:3">
      <c t="n" r="A30" s="5">
        <v>2019</v>
      </c>
      <c t="n" r="B30" s="5">
        <v>71475</v>
      </c>
    </row>
    <row r="31" spans="1:3">
      <c t="s" r="A31" s="4">
        <v>326</v>
      </c>
      <c t="n" r="B31" s="5">
        <v>755081</v>
      </c>
    </row>
    <row r="32" spans="1:3">
      <c t="s" r="A32" s="4">
        <v>327</v>
      </c>
      <c t="n" r="B32" s="5">
        <v>1084086</v>
      </c>
    </row>
    <row r="33" spans="1:3">
      <c t="s" r="A33" s="4">
        <v>328</v>
      </c>
      <c t="n" r="B33" s="5">
        <v>3505</v>
      </c>
    </row>
    <row r="34" spans="1:3">
      <c t="s" r="A34" s="4">
        <v>91</v>
      </c>
      <c t="n" r="B34" s="8">
        <v>10875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r="1" spans="1:2">
      <c t="s" r="A1" s="1">
        <v>331</v>
      </c>
      <c t="s" r="B1" s="2">
        <v>332</v>
      </c>
    </row>
    <row r="2" spans="1:2">
      <c t="s" r="A2" s="3">
        <v>148</v>
      </c>
    </row>
    <row r="3" spans="1:2">
      <c t="s" r="A3" s="4">
        <v>333</v>
      </c>
      <c t="n" r="B3" s="5">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9"/>
    <col customWidth="1" max="5" min="5" width="21"/>
    <col customWidth="1" max="6" min="6" width="21"/>
  </cols>
  <sheetData>
    <row r="1" spans="1:6">
      <c t="s" r="A1" s="1">
        <v>334</v>
      </c>
      <c t="s" r="B1" s="2">
        <v>62</v>
      </c>
      <c t="s" r="D1" s="2">
        <v>1</v>
      </c>
      <c t="s" r="F1" s="2">
        <v>335</v>
      </c>
    </row>
    <row r="2" spans="1:6">
      <c t="s" r="B2" s="2">
        <v>336</v>
      </c>
      <c t="s" r="C2" s="2">
        <v>337</v>
      </c>
      <c t="s" r="D2" s="2">
        <v>336</v>
      </c>
      <c t="s" r="E2" s="2">
        <v>337</v>
      </c>
      <c t="s" r="F2" s="2">
        <v>338</v>
      </c>
    </row>
    <row r="3" spans="1:6">
      <c t="s" r="A3" s="3">
        <v>264</v>
      </c>
    </row>
    <row r="4" spans="1:6">
      <c t="s" r="A4" s="4">
        <v>339</v>
      </c>
      <c t="n" r="B4" s="5">
        <v>6</v>
      </c>
      <c t="n" r="D4" s="5">
        <v>6</v>
      </c>
    </row>
    <row r="5" spans="1:6">
      <c t="s" r="A5" s="4">
        <v>340</v>
      </c>
      <c t="n" r="B5" s="8">
        <v>0</v>
      </c>
      <c t="n" r="C5" s="8">
        <v>0</v>
      </c>
      <c t="n" r="D5" s="8">
        <v>0</v>
      </c>
      <c t="n" r="E5" s="8">
        <v>0</v>
      </c>
    </row>
    <row r="6" spans="1:6">
      <c t="s" r="A6" s="4">
        <v>341</v>
      </c>
    </row>
    <row r="7" spans="1:6">
      <c t="s" r="A7" s="3">
        <v>264</v>
      </c>
    </row>
    <row r="8" spans="1:6">
      <c t="s" r="A8" s="4">
        <v>340</v>
      </c>
      <c t="n" r="F8" s="8">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3</v>
      </c>
    </row>
    <row r="2" spans="1:3">
      <c t="s" r="A2" s="3">
        <v>343</v>
      </c>
    </row>
    <row r="3" spans="1:3">
      <c t="s" r="A3" s="4">
        <v>344</v>
      </c>
      <c t="n" r="B3" s="8">
        <v>500000000</v>
      </c>
    </row>
    <row r="4" spans="1:3">
      <c t="s" r="A4" s="4">
        <v>345</v>
      </c>
    </row>
    <row r="5" spans="1:3">
      <c t="s" r="A5" s="3">
        <v>343</v>
      </c>
    </row>
    <row r="6" spans="1:3">
      <c t="s" r="A6" s="4">
        <v>346</v>
      </c>
      <c t="n" r="B6" s="8">
        <v>6537000</v>
      </c>
      <c t="n" r="C6" s="8">
        <v>44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47</v>
      </c>
      <c t="s" r="B1" s="2">
        <v>62</v>
      </c>
      <c t="s" r="D1" s="2">
        <v>1</v>
      </c>
    </row>
    <row r="2" spans="1:5">
      <c t="s" r="B2" s="2">
        <v>2</v>
      </c>
      <c t="s" r="C2" s="2">
        <v>63</v>
      </c>
      <c t="s" r="D2" s="2">
        <v>2</v>
      </c>
      <c t="s" r="E2" s="2">
        <v>63</v>
      </c>
    </row>
    <row r="3" spans="1:5">
      <c t="s" r="A3" s="3">
        <v>348</v>
      </c>
    </row>
    <row r="4" spans="1:5">
      <c t="s" r="A4" s="4">
        <v>349</v>
      </c>
      <c t="n" r="B4" s="8">
        <v>1608</v>
      </c>
      <c t="n" r="C4" s="8">
        <v>-4420</v>
      </c>
      <c t="n" r="D4" s="8">
        <v>-2057</v>
      </c>
      <c t="n" r="E4" s="8">
        <v>-5953</v>
      </c>
    </row>
    <row r="5" spans="1:5">
      <c t="s" r="A5" s="4">
        <v>350</v>
      </c>
    </row>
    <row r="6" spans="1:5">
      <c t="s" r="A6" s="3">
        <v>348</v>
      </c>
    </row>
    <row r="7" spans="1:5">
      <c t="s" r="A7" s="4">
        <v>351</v>
      </c>
      <c t="n" r="B7" s="5">
        <v>-75</v>
      </c>
      <c t="n" r="C7" s="5">
        <v>-4948</v>
      </c>
      <c t="n" r="D7" s="5">
        <v>-5140</v>
      </c>
      <c t="n" r="E7" s="5">
        <v>-6778</v>
      </c>
    </row>
    <row r="8" spans="1:5">
      <c t="s" r="A8" s="4">
        <v>352</v>
      </c>
      <c t="n" r="B8" s="5">
        <v>1683</v>
      </c>
      <c t="n" r="C8" s="5">
        <v>528</v>
      </c>
      <c t="n" r="D8" s="5">
        <v>3083</v>
      </c>
      <c t="n" r="E8" s="5">
        <v>825</v>
      </c>
    </row>
    <row r="9" spans="1:5">
      <c t="s" r="A9" s="4">
        <v>349</v>
      </c>
      <c t="n" r="B9" s="8">
        <v>1608</v>
      </c>
      <c t="n" r="C9" s="8">
        <v>-4420</v>
      </c>
      <c t="n" r="D9" s="8">
        <v>-2057</v>
      </c>
      <c t="n" r="E9" s="8">
        <v>-59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23</v>
      </c>
    </row>
    <row r="2" spans="1:3">
      <c t="s" r="A2" s="3">
        <v>34</v>
      </c>
    </row>
    <row r="3" spans="1:3">
      <c t="s" r="A3" s="4">
        <v>354</v>
      </c>
      <c t="n" r="B3" s="8">
        <v>6537</v>
      </c>
      <c t="n" r="C3" s="8">
        <v>4480</v>
      </c>
    </row>
    <row r="4" spans="1:3">
      <c t="s" r="A4" s="4">
        <v>355</v>
      </c>
      <c t="n" r="B4" s="5">
        <v>6537</v>
      </c>
      <c t="n" r="C4" s="5">
        <v>4480</v>
      </c>
    </row>
    <row r="5" spans="1:3">
      <c t="s" r="A5" s="4">
        <v>356</v>
      </c>
    </row>
    <row r="6" spans="1:3">
      <c t="s" r="A6" s="3">
        <v>34</v>
      </c>
    </row>
    <row r="7" spans="1:3">
      <c t="s" r="A7" s="4">
        <v>354</v>
      </c>
      <c t="n" r="B7" s="5">
        <v>6537</v>
      </c>
      <c t="n" r="C7" s="5">
        <v>4480</v>
      </c>
    </row>
    <row r="8" spans="1:3">
      <c t="s" r="A8" s="4">
        <v>355</v>
      </c>
      <c t="n" r="B8" s="8">
        <v>6537</v>
      </c>
      <c t="n" r="C8" s="8">
        <v>4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8">
        <v>82751</v>
      </c>
      <c t="n" r="C4" s="8">
        <v>76866</v>
      </c>
      <c t="n" r="D4" s="8">
        <v>165473</v>
      </c>
      <c t="n" r="E4" s="8">
        <v>158403</v>
      </c>
    </row>
    <row r="5" spans="1:5">
      <c t="s" r="A5" s="4">
        <v>66</v>
      </c>
      <c t="n" r="B5" s="5">
        <v>82751</v>
      </c>
      <c t="n" r="C5" s="5">
        <v>76866</v>
      </c>
      <c t="n" r="D5" s="5">
        <v>165473</v>
      </c>
      <c t="n" r="E5" s="5">
        <v>158403</v>
      </c>
    </row>
    <row r="6" spans="1:5">
      <c t="s" r="A6" s="3">
        <v>67</v>
      </c>
    </row>
    <row r="7" spans="1:5">
      <c t="s" r="A7" s="4">
        <v>68</v>
      </c>
      <c t="n" r="B7" s="5">
        <v>21647</v>
      </c>
      <c t="n" r="C7" s="5">
        <v>19407</v>
      </c>
      <c t="n" r="D7" s="5">
        <v>45297</v>
      </c>
      <c t="n" r="E7" s="5">
        <v>42652</v>
      </c>
    </row>
    <row r="8" spans="1:5">
      <c t="s" r="A8" s="4">
        <v>69</v>
      </c>
      <c t="n" r="B8" s="5">
        <v>33000</v>
      </c>
      <c t="n" r="C8" s="5">
        <v>35244</v>
      </c>
      <c t="n" r="D8" s="5">
        <v>65546</v>
      </c>
      <c t="n" r="E8" s="5">
        <v>72860</v>
      </c>
    </row>
    <row r="9" spans="1:5">
      <c t="s" r="A9" s="4">
        <v>70</v>
      </c>
      <c t="n" r="B9" s="5">
        <v>1431</v>
      </c>
      <c t="n" r="C9" s="5">
        <v>1886</v>
      </c>
      <c t="n" r="D9" s="5">
        <v>3505</v>
      </c>
      <c t="n" r="E9" s="5">
        <v>3684</v>
      </c>
    </row>
    <row r="10" spans="1:5">
      <c t="s" r="A10" s="4">
        <v>71</v>
      </c>
      <c t="n" r="B10" s="5">
        <v>7671</v>
      </c>
      <c t="n" r="C10" s="5">
        <v>7314</v>
      </c>
      <c t="n" r="D10" s="5">
        <v>15236</v>
      </c>
      <c t="n" r="E10" s="5">
        <v>14636</v>
      </c>
    </row>
    <row r="11" spans="1:5">
      <c t="s" r="A11" s="4">
        <v>72</v>
      </c>
      <c t="n" r="B11" s="5">
        <v>927</v>
      </c>
      <c t="n" r="C11" s="5">
        <v>1543</v>
      </c>
      <c t="n" r="D11" s="5">
        <v>927</v>
      </c>
      <c t="n" r="E11" s="5">
        <v>1742</v>
      </c>
    </row>
    <row r="12" spans="1:5">
      <c t="s" r="A12" s="4">
        <v>73</v>
      </c>
      <c t="n" r="B12" s="5">
        <v>868</v>
      </c>
      <c t="n" r="D12" s="5">
        <v>1378</v>
      </c>
      <c t="n" r="E12" s="5">
        <v>354</v>
      </c>
    </row>
    <row r="13" spans="1:5">
      <c t="s" r="A13" s="4">
        <v>74</v>
      </c>
      <c t="n" r="B13" s="5">
        <v>65544</v>
      </c>
      <c t="n" r="C13" s="5">
        <v>65394</v>
      </c>
      <c t="n" r="D13" s="5">
        <v>131889</v>
      </c>
      <c t="n" r="E13" s="5">
        <v>135928</v>
      </c>
    </row>
    <row r="14" spans="1:5">
      <c t="s" r="A14" s="4">
        <v>75</v>
      </c>
      <c t="n" r="B14" s="5">
        <v>17207</v>
      </c>
      <c t="n" r="C14" s="5">
        <v>11472</v>
      </c>
      <c t="n" r="D14" s="5">
        <v>33584</v>
      </c>
      <c t="n" r="E14" s="5">
        <v>22475</v>
      </c>
    </row>
    <row r="15" spans="1:5">
      <c t="s" r="A15" s="3">
        <v>76</v>
      </c>
    </row>
    <row r="16" spans="1:5">
      <c t="s" r="A16" s="4">
        <v>77</v>
      </c>
      <c t="n" r="B16" s="5">
        <v>-318</v>
      </c>
      <c t="n" r="C16" s="5">
        <v>-9</v>
      </c>
      <c t="n" r="D16" s="5">
        <v>-655</v>
      </c>
      <c t="n" r="E16" s="5">
        <v>-30</v>
      </c>
    </row>
    <row r="17" spans="1:5">
      <c t="s" r="A17" s="4">
        <v>78</v>
      </c>
      <c t="n" r="B17" s="5">
        <v>-18066</v>
      </c>
      <c t="n" r="C17" s="5">
        <v>-15513</v>
      </c>
      <c t="n" r="D17" s="5">
        <v>-35596</v>
      </c>
      <c t="n" r="E17" s="5">
        <v>-31310</v>
      </c>
    </row>
    <row r="18" spans="1:5">
      <c t="s" r="A18" s="4">
        <v>79</v>
      </c>
      <c t="n" r="C18" s="5">
        <v>24471</v>
      </c>
      <c t="n" r="E18" s="5">
        <v>24471</v>
      </c>
    </row>
    <row r="19" spans="1:5">
      <c t="s" r="A19" s="4">
        <v>80</v>
      </c>
      <c t="n" r="B19" s="5">
        <v>-18384</v>
      </c>
      <c t="n" r="C19" s="5">
        <v>8949</v>
      </c>
      <c t="n" r="D19" s="5">
        <v>-36251</v>
      </c>
      <c t="n" r="E19" s="5">
        <v>-6869</v>
      </c>
    </row>
    <row r="20" spans="1:5">
      <c t="s" r="A20" s="4">
        <v>81</v>
      </c>
      <c t="n" r="B20" s="5">
        <v>-1177</v>
      </c>
      <c t="n" r="C20" s="5">
        <v>20421</v>
      </c>
      <c t="n" r="D20" s="5">
        <v>-2667</v>
      </c>
      <c t="n" r="E20" s="5">
        <v>15606</v>
      </c>
    </row>
    <row r="21" spans="1:5">
      <c t="s" r="A21" s="4">
        <v>82</v>
      </c>
      <c t="n" r="B21" s="5">
        <v>0</v>
      </c>
      <c t="n" r="C21" s="5">
        <v>0</v>
      </c>
      <c t="n" r="D21" s="5">
        <v>0</v>
      </c>
      <c t="n" r="E21" s="5">
        <v>0</v>
      </c>
    </row>
    <row r="22" spans="1:5">
      <c t="s" r="A22" s="4">
        <v>83</v>
      </c>
      <c t="n" r="B22" s="8">
        <v>-1177</v>
      </c>
      <c t="n" r="C22" s="8">
        <v>20421</v>
      </c>
      <c t="n" r="D22" s="8">
        <v>-2667</v>
      </c>
      <c t="n" r="E22" s="8">
        <v>15606</v>
      </c>
    </row>
    <row r="23" spans="1:5">
      <c t="s" r="A23" s="4">
        <v>84</v>
      </c>
      <c t="n" r="B23" s="5">
        <v>213392</v>
      </c>
      <c t="n" r="C23" s="5">
        <v>209419</v>
      </c>
      <c t="n" r="D23" s="5">
        <v>213262</v>
      </c>
      <c t="n" r="E23" s="5">
        <v>208780</v>
      </c>
    </row>
    <row r="24" spans="1:5">
      <c t="s" r="A24" s="4">
        <v>85</v>
      </c>
      <c t="n" r="B24" s="9">
        <v>-0.01</v>
      </c>
      <c t="n" r="C24" s="9">
        <v>0.1</v>
      </c>
      <c t="n" r="D24" s="9">
        <v>-0.01</v>
      </c>
      <c t="n" r="E24" s="9">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57</v>
      </c>
      <c t="s" r="B1" s="2">
        <v>2</v>
      </c>
      <c t="s" r="C1" s="2">
        <v>23</v>
      </c>
    </row>
    <row r="2" spans="1:3">
      <c t="s" r="A2" s="3">
        <v>151</v>
      </c>
    </row>
    <row r="3" spans="1:3">
      <c t="s" r="A3" s="4">
        <v>358</v>
      </c>
      <c t="n" r="B3" s="8">
        <v>0</v>
      </c>
      <c t="n" r="C3" s="8">
        <v>0</v>
      </c>
    </row>
    <row r="4" spans="1:3">
      <c t="s" r="A4" s="4">
        <v>359</v>
      </c>
      <c t="n" r="B4" s="8">
        <v>0</v>
      </c>
      <c t="n" r="C4" s="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3</v>
      </c>
    </row>
    <row r="2" spans="1:3">
      <c t="s" r="A2" s="3">
        <v>361</v>
      </c>
    </row>
    <row r="3" spans="1:3">
      <c t="s" r="A3" s="4">
        <v>30</v>
      </c>
      <c t="n" r="B3" s="8">
        <v>3612</v>
      </c>
      <c t="n" r="C3" s="8">
        <v>3612</v>
      </c>
    </row>
    <row r="4" spans="1:3">
      <c t="s" r="A4" s="4">
        <v>362</v>
      </c>
    </row>
    <row r="5" spans="1:3">
      <c t="s" r="A5" s="3">
        <v>361</v>
      </c>
    </row>
    <row r="6" spans="1:3">
      <c t="s" r="A6" s="4">
        <v>30</v>
      </c>
      <c t="n" r="B6" s="5">
        <v>3612</v>
      </c>
      <c t="n" r="C6" s="5">
        <v>3612</v>
      </c>
    </row>
    <row r="7" spans="1:3">
      <c t="s" r="A7" s="3">
        <v>34</v>
      </c>
    </row>
    <row r="8" spans="1:3">
      <c t="s" r="A8" s="4">
        <v>363</v>
      </c>
      <c t="n" r="B8" s="5">
        <v>475000</v>
      </c>
      <c t="n" r="C8" s="5">
        <v>343000</v>
      </c>
    </row>
    <row r="9" spans="1:3">
      <c t="s" r="A9" s="4">
        <v>364</v>
      </c>
      <c t="n" r="B9" s="5">
        <v>500000</v>
      </c>
      <c t="n" r="C9" s="5">
        <v>500000</v>
      </c>
    </row>
    <row r="10" spans="1:3">
      <c t="s" r="A10" s="4">
        <v>365</v>
      </c>
      <c t="n" r="B10" s="5">
        <v>1087591</v>
      </c>
      <c t="n" r="C10" s="5">
        <v>1135625</v>
      </c>
    </row>
    <row r="11" spans="1:3">
      <c t="s" r="A11" s="4">
        <v>354</v>
      </c>
      <c t="n" r="B11" s="5">
        <v>6537</v>
      </c>
      <c t="n" r="C11" s="5">
        <v>4480</v>
      </c>
    </row>
    <row r="12" spans="1:3">
      <c t="s" r="A12" s="4">
        <v>366</v>
      </c>
    </row>
    <row r="13" spans="1:3">
      <c t="s" r="A13" s="3">
        <v>361</v>
      </c>
    </row>
    <row r="14" spans="1:3">
      <c t="s" r="A14" s="4">
        <v>30</v>
      </c>
      <c t="n" r="B14" s="5">
        <v>3618</v>
      </c>
      <c t="n" r="C14" s="5">
        <v>3617</v>
      </c>
    </row>
    <row r="15" spans="1:3">
      <c t="s" r="A15" s="3">
        <v>34</v>
      </c>
    </row>
    <row r="16" spans="1:3">
      <c t="s" r="A16" s="4">
        <v>363</v>
      </c>
      <c t="n" r="B16" s="5">
        <v>475000</v>
      </c>
      <c t="n" r="C16" s="5">
        <v>343000</v>
      </c>
    </row>
    <row r="17" spans="1:3">
      <c t="s" r="A17" s="4">
        <v>364</v>
      </c>
      <c t="n" r="B17" s="5">
        <v>500000</v>
      </c>
      <c t="n" r="C17" s="5">
        <v>500000</v>
      </c>
    </row>
    <row r="18" spans="1:3">
      <c t="s" r="A18" s="4">
        <v>365</v>
      </c>
      <c t="n" r="B18" s="5">
        <v>1159443</v>
      </c>
      <c t="n" r="C18" s="5">
        <v>1179582</v>
      </c>
    </row>
    <row r="19" spans="1:3">
      <c t="s" r="A19" s="4">
        <v>354</v>
      </c>
      <c t="n" r="B19" s="8">
        <v>6537</v>
      </c>
      <c t="n" r="C19" s="8">
        <v>44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t="s" r="A1" s="1">
        <v>367</v>
      </c>
      <c t="s" r="B1" s="2">
        <v>91</v>
      </c>
    </row>
    <row r="2" spans="1:2">
      <c t="s" r="A2" s="3">
        <v>368</v>
      </c>
    </row>
    <row r="3" spans="1:2">
      <c t="s" r="A3" s="4">
        <v>369</v>
      </c>
      <c t="n" r="B3" s="8">
        <v>600</v>
      </c>
    </row>
    <row r="4" spans="1:2">
      <c t="s" r="A4" s="4">
        <v>370</v>
      </c>
      <c t="n" r="B4" s="9">
        <v>10.49</v>
      </c>
    </row>
    <row r="5" spans="1:2">
      <c t="s" r="A5" s="4">
        <v>371</v>
      </c>
      <c t="n" r="B5" s="10">
        <v>51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72</v>
      </c>
      <c t="s" r="B1" s="2">
        <v>1</v>
      </c>
      <c t="s" r="C1" s="2">
        <v>335</v>
      </c>
    </row>
    <row r="2" spans="1:3">
      <c t="s" r="B2" s="2">
        <v>2</v>
      </c>
      <c t="s" r="C2" s="2">
        <v>23</v>
      </c>
    </row>
    <row r="3" spans="1:3">
      <c t="s" r="A3" s="3">
        <v>373</v>
      </c>
    </row>
    <row r="4" spans="1:3">
      <c t="s" r="A4" s="4">
        <v>374</v>
      </c>
      <c t="n" r="B4" s="8">
        <v>34127</v>
      </c>
      <c t="n" r="C4" s="8">
        <v>66121</v>
      </c>
    </row>
    <row r="5" spans="1:3">
      <c t="s" r="A5" s="4">
        <v>375</v>
      </c>
      <c t="n" r="B5" s="5">
        <v>32520</v>
      </c>
      <c t="n" r="C5" s="5">
        <v>65082</v>
      </c>
    </row>
    <row r="6" spans="1:3">
      <c t="s" r="A6" s="4">
        <v>376</v>
      </c>
      <c t="n" r="B6" s="8">
        <v>66647</v>
      </c>
      <c t="n" r="C6" s="8">
        <v>131203</v>
      </c>
    </row>
    <row r="7" spans="1:3">
      <c t="s" r="A7" s="4">
        <v>377</v>
      </c>
    </row>
    <row r="8" spans="1:3">
      <c t="s" r="A8" s="3">
        <v>373</v>
      </c>
    </row>
    <row r="9" spans="1:3">
      <c t="s" r="A9" s="4">
        <v>378</v>
      </c>
      <c t="s" r="B9" s="4">
        <v>379</v>
      </c>
    </row>
    <row r="10" spans="1:3">
      <c t="s" r="A10" s="4">
        <v>380</v>
      </c>
      <c t="n" r="B10" s="11">
        <v>0.15625</v>
      </c>
    </row>
    <row r="11" spans="1:3">
      <c t="s" r="A11" s="4">
        <v>374</v>
      </c>
      <c t="n" r="B11" s="8">
        <v>17054</v>
      </c>
    </row>
    <row r="12" spans="1:3">
      <c t="s" r="A12" s="4">
        <v>375</v>
      </c>
      <c t="n" r="B12" s="5">
        <v>16292</v>
      </c>
    </row>
    <row r="13" spans="1:3">
      <c t="s" r="A13" s="4">
        <v>376</v>
      </c>
      <c t="n" r="B13" s="8">
        <v>33346</v>
      </c>
    </row>
    <row r="14" spans="1:3">
      <c t="s" r="A14" s="4">
        <v>381</v>
      </c>
    </row>
    <row r="15" spans="1:3">
      <c t="s" r="A15" s="3">
        <v>373</v>
      </c>
    </row>
    <row r="16" spans="1:3">
      <c t="s" r="A16" s="4">
        <v>378</v>
      </c>
      <c t="s" r="B16" s="4">
        <v>382</v>
      </c>
    </row>
    <row r="17" spans="1:3">
      <c t="s" r="A17" s="4">
        <v>380</v>
      </c>
      <c t="n" r="B17" s="11">
        <v>0.15625</v>
      </c>
    </row>
    <row r="18" spans="1:3">
      <c t="s" r="A18" s="4">
        <v>374</v>
      </c>
      <c t="n" r="B18" s="8">
        <v>17073</v>
      </c>
    </row>
    <row r="19" spans="1:3">
      <c t="s" r="A19" s="4">
        <v>375</v>
      </c>
      <c t="n" r="B19" s="5">
        <v>16228</v>
      </c>
    </row>
    <row r="20" spans="1:3">
      <c t="s" r="A20" s="4">
        <v>376</v>
      </c>
      <c t="n" r="B20" s="8">
        <v>33301</v>
      </c>
    </row>
    <row r="21" spans="1:3">
      <c t="s" r="A21" s="4">
        <v>383</v>
      </c>
    </row>
    <row r="22" spans="1:3">
      <c t="s" r="A22" s="3">
        <v>373</v>
      </c>
    </row>
    <row r="23" spans="1:3">
      <c t="s" r="A23" s="4">
        <v>378</v>
      </c>
      <c t="s" r="C23" s="4">
        <v>384</v>
      </c>
    </row>
    <row r="24" spans="1:3">
      <c t="s" r="A24" s="4">
        <v>380</v>
      </c>
      <c t="n" r="C24" s="11">
        <v>0.15625</v>
      </c>
    </row>
    <row r="25" spans="1:3">
      <c t="s" r="A25" s="4">
        <v>374</v>
      </c>
      <c t="n" r="C25" s="8">
        <v>16758</v>
      </c>
    </row>
    <row r="26" spans="1:3">
      <c t="s" r="A26" s="4">
        <v>375</v>
      </c>
      <c t="n" r="C26" s="5">
        <v>16314</v>
      </c>
    </row>
    <row r="27" spans="1:3">
      <c t="s" r="A27" s="4">
        <v>376</v>
      </c>
      <c t="n" r="C27" s="8">
        <v>33072</v>
      </c>
    </row>
    <row r="28" spans="1:3">
      <c t="s" r="A28" s="4">
        <v>385</v>
      </c>
    </row>
    <row r="29" spans="1:3">
      <c t="s" r="A29" s="3">
        <v>373</v>
      </c>
    </row>
    <row r="30" spans="1:3">
      <c t="s" r="A30" s="4">
        <v>378</v>
      </c>
      <c t="s" r="C30" s="4">
        <v>386</v>
      </c>
    </row>
    <row r="31" spans="1:3">
      <c t="s" r="A31" s="4">
        <v>380</v>
      </c>
      <c t="n" r="C31" s="11">
        <v>0.15625</v>
      </c>
    </row>
    <row r="32" spans="1:3">
      <c t="s" r="A32" s="4">
        <v>374</v>
      </c>
      <c t="n" r="C32" s="8">
        <v>16621</v>
      </c>
    </row>
    <row r="33" spans="1:3">
      <c t="s" r="A33" s="4">
        <v>375</v>
      </c>
      <c t="n" r="C33" s="5">
        <v>16275</v>
      </c>
    </row>
    <row r="34" spans="1:3">
      <c t="s" r="A34" s="4">
        <v>376</v>
      </c>
      <c t="n" r="C34" s="8">
        <v>32896</v>
      </c>
    </row>
    <row r="35" spans="1:3">
      <c t="s" r="A35" s="4">
        <v>387</v>
      </c>
    </row>
    <row r="36" spans="1:3">
      <c t="s" r="A36" s="3">
        <v>373</v>
      </c>
    </row>
    <row r="37" spans="1:3">
      <c t="s" r="A37" s="4">
        <v>378</v>
      </c>
      <c t="s" r="C37" s="4">
        <v>388</v>
      </c>
    </row>
    <row r="38" spans="1:3">
      <c t="s" r="A38" s="4">
        <v>380</v>
      </c>
      <c t="n" r="C38" s="11">
        <v>0.15625</v>
      </c>
    </row>
    <row r="39" spans="1:3">
      <c t="s" r="A39" s="4">
        <v>374</v>
      </c>
      <c t="n" r="C39" s="8">
        <v>16426</v>
      </c>
    </row>
    <row r="40" spans="1:3">
      <c t="s" r="A40" s="4">
        <v>375</v>
      </c>
      <c t="n" r="C40" s="5">
        <v>16294</v>
      </c>
    </row>
    <row r="41" spans="1:3">
      <c t="s" r="A41" s="4">
        <v>376</v>
      </c>
      <c t="n" r="C41" s="8">
        <v>32720</v>
      </c>
    </row>
    <row r="42" spans="1:3">
      <c t="s" r="A42" s="4">
        <v>389</v>
      </c>
    </row>
    <row r="43" spans="1:3">
      <c t="s" r="A43" s="3">
        <v>373</v>
      </c>
    </row>
    <row r="44" spans="1:3">
      <c t="s" r="A44" s="4">
        <v>378</v>
      </c>
      <c t="s" r="C44" s="4">
        <v>390</v>
      </c>
    </row>
    <row r="45" spans="1:3">
      <c t="s" r="A45" s="4">
        <v>380</v>
      </c>
      <c t="n" r="C45" s="11">
        <v>0.15625</v>
      </c>
    </row>
    <row r="46" spans="1:3">
      <c t="s" r="A46" s="4">
        <v>374</v>
      </c>
      <c t="n" r="C46" s="8">
        <v>16316</v>
      </c>
    </row>
    <row r="47" spans="1:3">
      <c t="s" r="A47" s="4">
        <v>375</v>
      </c>
      <c t="n" r="C47" s="5">
        <v>16199</v>
      </c>
    </row>
    <row r="48" spans="1:3">
      <c t="s" r="A48" s="4">
        <v>376</v>
      </c>
      <c t="n" r="C48" s="8">
        <v>325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1</v>
      </c>
      <c t="s" r="B1" s="2">
        <v>1</v>
      </c>
    </row>
    <row r="2" spans="1:3">
      <c t="s" r="B2" s="2">
        <v>2</v>
      </c>
      <c t="s" r="C2" s="2">
        <v>63</v>
      </c>
    </row>
    <row r="3" spans="1:3">
      <c t="s" r="A3" s="3">
        <v>392</v>
      </c>
    </row>
    <row r="4" spans="1:3">
      <c t="s" r="A4" s="4">
        <v>393</v>
      </c>
      <c t="n" r="B4" s="5">
        <v>2086</v>
      </c>
      <c t="n" r="C4" s="5">
        <v>959</v>
      </c>
    </row>
    <row r="5" spans="1:3">
      <c t="s" r="A5" s="4">
        <v>394</v>
      </c>
      <c t="n" r="B5" s="8">
        <v>21881</v>
      </c>
      <c t="n" r="C5" s="8">
        <v>9600</v>
      </c>
    </row>
    <row r="6" spans="1:3">
      <c t="s" r="A6" s="4">
        <v>395</v>
      </c>
      <c t="n" r="B6" s="9">
        <v>10.49</v>
      </c>
      <c t="n" r="C6" s="9">
        <v>1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62</v>
      </c>
      <c t="s" r="D1" s="2">
        <v>1</v>
      </c>
    </row>
    <row r="2" spans="1:5">
      <c t="s" r="B2" s="2">
        <v>2</v>
      </c>
      <c t="s" r="C2" s="2">
        <v>63</v>
      </c>
      <c t="s" r="D2" s="2">
        <v>2</v>
      </c>
      <c t="s" r="E2" s="2">
        <v>63</v>
      </c>
    </row>
    <row r="3" spans="1:5">
      <c t="s" r="A3" s="3">
        <v>397</v>
      </c>
    </row>
    <row r="4" spans="1:5">
      <c t="s" r="A4" s="4">
        <v>398</v>
      </c>
      <c t="n" r="B4" s="9">
        <v>11.04</v>
      </c>
      <c t="n" r="C4" s="9">
        <v>10.4</v>
      </c>
      <c t="n" r="D4" s="9">
        <v>11.04</v>
      </c>
      <c t="n" r="E4" s="9">
        <v>10.4</v>
      </c>
    </row>
    <row r="5" spans="1:5">
      <c t="s" r="A5" s="4">
        <v>399</v>
      </c>
    </row>
    <row r="6" spans="1:5">
      <c t="s" r="A6" s="3">
        <v>397</v>
      </c>
    </row>
    <row r="7" spans="1:5">
      <c t="s" r="A7" s="4">
        <v>400</v>
      </c>
      <c t="n" r="D7" s="5">
        <v>68</v>
      </c>
    </row>
    <row r="8" spans="1:5">
      <c t="s" r="A8" s="4">
        <v>401</v>
      </c>
      <c t="n" r="D8" s="5">
        <v>35</v>
      </c>
    </row>
    <row r="9" spans="1:5">
      <c t="s" r="A9" s="4">
        <v>402</v>
      </c>
      <c t="n" r="D9" s="5">
        <v>-34</v>
      </c>
    </row>
    <row r="10" spans="1:5">
      <c t="s" r="A10" s="4">
        <v>403</v>
      </c>
      <c t="n" r="D10" s="5">
        <v>-2</v>
      </c>
    </row>
    <row r="11" spans="1:5">
      <c t="s" r="A11" s="4">
        <v>404</v>
      </c>
      <c t="n" r="B11" s="5">
        <v>67</v>
      </c>
      <c t="n" r="D11" s="5">
        <v>67</v>
      </c>
    </row>
    <row r="12" spans="1:5">
      <c t="s" r="A12" s="4">
        <v>405</v>
      </c>
      <c t="n" r="D12" s="9">
        <v>10.4</v>
      </c>
    </row>
    <row r="13" spans="1:5">
      <c t="s" r="A13" s="4">
        <v>398</v>
      </c>
      <c t="n" r="D13" s="12">
        <v>11.04</v>
      </c>
    </row>
    <row r="14" spans="1:5">
      <c t="s" r="A14" s="4">
        <v>406</v>
      </c>
      <c t="n" r="D14" s="12">
        <v>10.83</v>
      </c>
    </row>
    <row r="15" spans="1:5">
      <c t="s" r="A15" s="4">
        <v>407</v>
      </c>
      <c t="n" r="D15" s="12">
        <v>11.04</v>
      </c>
    </row>
    <row r="16" spans="1:5">
      <c t="s" r="A16" s="4">
        <v>408</v>
      </c>
      <c t="n" r="B16" s="9">
        <v>11.04</v>
      </c>
      <c t="n" r="D16" s="9">
        <v>1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9</v>
      </c>
      <c t="s" r="B1" s="2">
        <v>62</v>
      </c>
      <c t="s" r="D1" s="2">
        <v>1</v>
      </c>
    </row>
    <row r="2" spans="1:5">
      <c t="s" r="B2" s="2">
        <v>2</v>
      </c>
      <c t="s" r="C2" s="2">
        <v>63</v>
      </c>
      <c t="s" r="D2" s="2">
        <v>2</v>
      </c>
      <c t="s" r="E2" s="2">
        <v>63</v>
      </c>
    </row>
    <row r="3" spans="1:5">
      <c t="s" r="A3" s="3">
        <v>397</v>
      </c>
    </row>
    <row r="4" spans="1:5">
      <c t="s" r="A4" s="4">
        <v>410</v>
      </c>
      <c t="n" r="B4" s="8">
        <v>92</v>
      </c>
      <c t="n" r="C4" s="8">
        <v>313</v>
      </c>
      <c t="n" r="D4" s="8">
        <v>291</v>
      </c>
      <c t="n" r="E4" s="8">
        <v>345</v>
      </c>
    </row>
    <row r="5" spans="1:5">
      <c t="s" r="A5" s="4">
        <v>411</v>
      </c>
    </row>
    <row r="6" spans="1:5">
      <c t="s" r="A6" s="3">
        <v>397</v>
      </c>
    </row>
    <row r="7" spans="1:5">
      <c t="s" r="A7" s="4">
        <v>412</v>
      </c>
      <c t="n" r="B7" s="8">
        <v>270</v>
      </c>
      <c t="n" r="C7" s="8">
        <v>324</v>
      </c>
      <c t="n" r="D7" s="8">
        <v>339</v>
      </c>
      <c t="n" r="E7" s="8">
        <v>324</v>
      </c>
    </row>
    <row r="8" spans="1:5">
      <c t="s" r="A8" s="4">
        <v>413</v>
      </c>
      <c t="n" r="B8" s="9">
        <v>11.04</v>
      </c>
      <c t="n" r="C8" s="9">
        <v>10.4</v>
      </c>
      <c t="n" r="D8" s="9">
        <v>11.04</v>
      </c>
      <c t="n" r="E8" s="9">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14</v>
      </c>
      <c t="s" r="B1" s="2">
        <v>1</v>
      </c>
    </row>
    <row r="2" spans="1:4">
      <c t="s" r="B2" s="2">
        <v>2</v>
      </c>
      <c t="s" r="C2" s="2">
        <v>23</v>
      </c>
      <c t="s" r="D2" s="2">
        <v>63</v>
      </c>
    </row>
    <row r="3" spans="1:4">
      <c t="s" r="A3" s="3">
        <v>397</v>
      </c>
    </row>
    <row r="4" spans="1:4">
      <c t="s" r="A4" s="4">
        <v>415</v>
      </c>
      <c t="n" r="D4" s="9">
        <v>10.4</v>
      </c>
    </row>
    <row r="5" spans="1:4">
      <c t="s" r="A5" s="4">
        <v>416</v>
      </c>
      <c t="n" r="B5" s="9">
        <v>11.04</v>
      </c>
      <c t="n" r="C5" s="9">
        <v>11.04</v>
      </c>
    </row>
    <row r="6" spans="1:4">
      <c t="s" r="A6" s="4">
        <v>411</v>
      </c>
    </row>
    <row r="7" spans="1:4">
      <c t="s" r="A7" s="3">
        <v>397</v>
      </c>
    </row>
    <row r="8" spans="1:4">
      <c t="s" r="A8" s="4">
        <v>417</v>
      </c>
      <c t="n" r="B8" s="10">
        <v>0.5</v>
      </c>
    </row>
    <row r="9" spans="1:4">
      <c t="s" r="A9" s="4">
        <v>418</v>
      </c>
      <c t="s" r="B9" s="4">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0</v>
      </c>
      <c t="s" r="B1" s="2">
        <v>421</v>
      </c>
      <c t="s" r="C1" s="2">
        <v>2</v>
      </c>
      <c t="s" r="D1" s="2">
        <v>63</v>
      </c>
      <c t="s" r="E1" s="2">
        <v>2</v>
      </c>
      <c t="s" r="F1" s="2">
        <v>63</v>
      </c>
    </row>
    <row r="2" spans="1:6">
      <c t="s" r="A2" s="4">
        <v>422</v>
      </c>
    </row>
    <row r="3" spans="1:6">
      <c t="s" r="A3" s="3">
        <v>423</v>
      </c>
    </row>
    <row r="4" spans="1:6">
      <c t="s" r="A4" s="4">
        <v>424</v>
      </c>
      <c t="s" r="C4" s="4">
        <v>425</v>
      </c>
      <c t="s" r="D4" s="4">
        <v>425</v>
      </c>
      <c t="s" r="E4" s="4">
        <v>425</v>
      </c>
      <c t="s" r="F4" s="4">
        <v>425</v>
      </c>
    </row>
    <row r="5" spans="1:6">
      <c t="s" r="A5" s="4">
        <v>426</v>
      </c>
      <c t="s" r="C5" s="4">
        <v>427</v>
      </c>
      <c t="s" r="D5" s="4">
        <v>427</v>
      </c>
      <c t="s" r="E5" s="4">
        <v>427</v>
      </c>
      <c t="s" r="F5" s="4">
        <v>427</v>
      </c>
    </row>
    <row r="6" spans="1:6">
      <c t="s" r="A6" s="4">
        <v>428</v>
      </c>
      <c t="s" r="C6" s="4">
        <v>429</v>
      </c>
      <c t="s" r="D6" s="4">
        <v>429</v>
      </c>
      <c t="s" r="E6" s="4">
        <v>429</v>
      </c>
      <c t="s" r="F6" s="4">
        <v>429</v>
      </c>
    </row>
    <row r="7" spans="1:6">
      <c t="s" r="A7" s="4">
        <v>430</v>
      </c>
      <c t="s" r="C7" s="4">
        <v>431</v>
      </c>
      <c t="s" r="D7" s="4">
        <v>431</v>
      </c>
      <c t="s" r="E7" s="4">
        <v>431</v>
      </c>
      <c t="s" r="F7" s="4">
        <v>431</v>
      </c>
    </row>
    <row r="8" spans="1:6">
      <c t="s" r="A8" s="4">
        <v>432</v>
      </c>
      <c t="s" r="C8" s="4">
        <v>323</v>
      </c>
      <c t="s" r="D8" s="4">
        <v>323</v>
      </c>
      <c t="s" r="E8" s="4">
        <v>323</v>
      </c>
      <c t="s" r="F8" s="4">
        <v>323</v>
      </c>
    </row>
    <row r="9" spans="1:6">
      <c t="s" r="A9" s="4">
        <v>433</v>
      </c>
      <c t="s" r="C9" s="4">
        <v>310</v>
      </c>
      <c t="s" r="D9" s="4">
        <v>310</v>
      </c>
      <c t="s" r="E9" s="4">
        <v>310</v>
      </c>
      <c t="s" r="F9" s="4">
        <v>310</v>
      </c>
    </row>
    <row r="10" spans="1:6">
      <c t="s" r="A10" s="4">
        <v>434</v>
      </c>
    </row>
    <row r="11" spans="1:6">
      <c t="s" r="A11" s="3">
        <v>423</v>
      </c>
    </row>
    <row r="12" spans="1:6">
      <c t="s" r="A12" s="4">
        <v>424</v>
      </c>
      <c t="s" r="B12" s="4">
        <v>425</v>
      </c>
    </row>
    <row r="13" spans="1:6">
      <c t="s" r="A13" s="4">
        <v>426</v>
      </c>
      <c t="s" r="B13" s="4">
        <v>427</v>
      </c>
    </row>
    <row r="14" spans="1:6">
      <c t="s" r="A14" s="4">
        <v>428</v>
      </c>
      <c t="s" r="B14" s="4">
        <v>429</v>
      </c>
    </row>
    <row r="15" spans="1:6">
      <c t="s" r="A15" s="4">
        <v>430</v>
      </c>
      <c t="s" r="B15" s="4">
        <v>431</v>
      </c>
    </row>
    <row r="16" spans="1:6">
      <c t="s" r="A16" s="4">
        <v>433</v>
      </c>
      <c t="s" r="B16" s="4">
        <v>3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5</v>
      </c>
      <c t="s" r="B1" s="2">
        <v>62</v>
      </c>
      <c t="s" r="D1" s="2">
        <v>1</v>
      </c>
    </row>
    <row r="2" spans="1:6">
      <c t="s" r="B2" s="2">
        <v>2</v>
      </c>
      <c t="s" r="C2" s="2">
        <v>63</v>
      </c>
      <c t="s" r="D2" s="2">
        <v>2</v>
      </c>
      <c t="s" r="E2" s="2">
        <v>63</v>
      </c>
      <c t="s" r="F2" s="2">
        <v>23</v>
      </c>
    </row>
    <row r="3" spans="1:6">
      <c t="s" r="A3" s="3">
        <v>436</v>
      </c>
    </row>
    <row r="4" spans="1:6">
      <c t="s" r="A4" s="4">
        <v>437</v>
      </c>
      <c t="n" r="B4" s="8">
        <v>927</v>
      </c>
      <c t="n" r="C4" s="8">
        <v>1543</v>
      </c>
      <c t="n" r="D4" s="8">
        <v>927</v>
      </c>
      <c t="n" r="E4" s="8">
        <v>1742</v>
      </c>
    </row>
    <row r="5" spans="1:6">
      <c t="s" r="A5" s="4">
        <v>438</v>
      </c>
      <c t="n" r="B5" s="5">
        <v>7671</v>
      </c>
      <c t="n" r="C5" s="5">
        <v>7314</v>
      </c>
      <c t="n" r="D5" s="5">
        <v>15236</v>
      </c>
      <c t="n" r="E5" s="5">
        <v>14636</v>
      </c>
    </row>
    <row r="6" spans="1:6">
      <c t="s" r="A6" s="4">
        <v>422</v>
      </c>
    </row>
    <row r="7" spans="1:6">
      <c t="s" r="A7" s="3">
        <v>436</v>
      </c>
    </row>
    <row r="8" spans="1:6">
      <c t="s" r="A8" s="4">
        <v>437</v>
      </c>
      <c t="n" r="B8" s="5">
        <v>927</v>
      </c>
      <c t="n" r="C8" s="5">
        <v>1543</v>
      </c>
      <c t="n" r="D8" s="5">
        <v>927</v>
      </c>
      <c t="n" r="E8" s="5">
        <v>1742</v>
      </c>
    </row>
    <row r="9" spans="1:6">
      <c t="s" r="A9" s="4">
        <v>438</v>
      </c>
      <c t="n" r="B9" s="5">
        <v>7671</v>
      </c>
      <c t="n" r="C9" s="5">
        <v>7314</v>
      </c>
      <c t="n" r="D9" s="5">
        <v>15236</v>
      </c>
      <c t="n" r="E9" s="5">
        <v>14636</v>
      </c>
    </row>
    <row r="10" spans="1:6">
      <c t="s" r="A10" s="4">
        <v>439</v>
      </c>
      <c t="n" r="B10" s="5">
        <v>216</v>
      </c>
      <c t="n" r="C10" s="5">
        <v>243</v>
      </c>
      <c t="n" r="D10" s="5">
        <v>369</v>
      </c>
      <c t="n" r="E10" s="5">
        <v>401</v>
      </c>
    </row>
    <row r="11" spans="1:6">
      <c t="s" r="A11" s="4">
        <v>440</v>
      </c>
      <c t="n" r="B11" s="5">
        <v>8814</v>
      </c>
      <c t="n" r="C11" s="5">
        <v>9100</v>
      </c>
      <c t="n" r="D11" s="5">
        <v>16532</v>
      </c>
      <c t="n" r="E11" s="5">
        <v>16779</v>
      </c>
    </row>
    <row r="12" spans="1:6">
      <c t="s" r="A12" s="4">
        <v>441</v>
      </c>
      <c t="n" r="B12" s="5">
        <v>0</v>
      </c>
      <c t="n" r="D12" s="5">
        <v>0</v>
      </c>
      <c t="n" r="F12" s="8">
        <v>0</v>
      </c>
    </row>
    <row r="13" spans="1:6">
      <c t="s" r="A13" s="4">
        <v>442</v>
      </c>
      <c t="n" r="B13" s="5">
        <v>-21</v>
      </c>
      <c t="n" r="D13" s="5">
        <v>-21</v>
      </c>
      <c t="n" r="F13" s="5">
        <v>-23</v>
      </c>
    </row>
    <row r="14" spans="1:6">
      <c t="s" r="A14" s="4">
        <v>443</v>
      </c>
      <c t="n" r="B14" s="5">
        <v>34</v>
      </c>
      <c t="n" r="D14" s="5">
        <v>34</v>
      </c>
      <c t="n" r="F14" s="5">
        <v>-34</v>
      </c>
    </row>
    <row r="15" spans="1:6">
      <c t="s" r="A15" s="4">
        <v>444</v>
      </c>
      <c t="n" r="B15" s="5">
        <v>13</v>
      </c>
      <c t="n" r="D15" s="5">
        <v>13</v>
      </c>
      <c t="n" r="F15" s="5">
        <v>-57</v>
      </c>
    </row>
    <row r="16" spans="1:6">
      <c t="s" r="A16" s="3">
        <v>445</v>
      </c>
    </row>
    <row r="17" spans="1:6">
      <c t="s" r="A17" s="4">
        <v>446</v>
      </c>
      <c t="n" r="B17" s="5">
        <v>364</v>
      </c>
      <c t="n" r="C17" s="5">
        <v>2001</v>
      </c>
      <c t="n" r="D17" s="5">
        <v>1244</v>
      </c>
      <c t="n" r="E17" s="5">
        <v>2131</v>
      </c>
    </row>
    <row r="18" spans="1:6">
      <c t="s" r="A18" s="4">
        <v>447</v>
      </c>
      <c t="n" r="B18" s="5">
        <v>0</v>
      </c>
      <c t="n" r="D18" s="5">
        <v>0</v>
      </c>
      <c t="n" r="F18" s="5">
        <v>0</v>
      </c>
    </row>
    <row r="19" spans="1:6">
      <c t="s" r="A19" s="4">
        <v>448</v>
      </c>
    </row>
    <row r="20" spans="1:6">
      <c t="s" r="A20" s="3">
        <v>449</v>
      </c>
    </row>
    <row r="21" spans="1:6">
      <c t="s" r="A21" s="4">
        <v>450</v>
      </c>
      <c t="n" r="B21" s="5">
        <v>151</v>
      </c>
      <c t="n" r="C21" s="8">
        <v>359</v>
      </c>
      <c t="n" r="D21" s="5">
        <v>392</v>
      </c>
      <c t="n" r="E21" s="8">
        <v>641</v>
      </c>
    </row>
    <row r="22" spans="1:6">
      <c t="s" r="A22" s="4">
        <v>451</v>
      </c>
      <c t="n" r="B22" s="8">
        <v>-70</v>
      </c>
      <c t="n" r="D22" s="8">
        <v>-70</v>
      </c>
      <c t="n" r="F22" s="8">
        <v>-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62</v>
      </c>
      <c t="s" r="D1" s="2">
        <v>1</v>
      </c>
    </row>
    <row r="2" spans="1:5">
      <c t="s" r="B2" s="2">
        <v>2</v>
      </c>
      <c t="s" r="C2" s="2">
        <v>63</v>
      </c>
      <c t="s" r="D2" s="2">
        <v>2</v>
      </c>
      <c t="s" r="E2" s="2">
        <v>63</v>
      </c>
    </row>
    <row r="3" spans="1:5">
      <c t="s" r="A3" s="3">
        <v>87</v>
      </c>
    </row>
    <row r="4" spans="1:5">
      <c t="s" r="A4" s="4">
        <v>83</v>
      </c>
      <c t="n" r="B4" s="8">
        <v>-1177</v>
      </c>
      <c t="n" r="C4" s="8">
        <v>20421</v>
      </c>
      <c t="n" r="D4" s="8">
        <v>-2667</v>
      </c>
      <c t="n" r="E4" s="8">
        <v>15606</v>
      </c>
    </row>
    <row r="5" spans="1:5">
      <c t="s" r="A5" s="4">
        <v>88</v>
      </c>
      <c t="n" r="B5" s="5">
        <v>1608</v>
      </c>
      <c t="n" r="C5" s="5">
        <v>-4420</v>
      </c>
      <c t="n" r="D5" s="5">
        <v>-2057</v>
      </c>
      <c t="n" r="E5" s="5">
        <v>-5953</v>
      </c>
    </row>
    <row r="6" spans="1:5">
      <c t="s" r="A6" s="4">
        <v>89</v>
      </c>
      <c t="n" r="B6" s="8">
        <v>431</v>
      </c>
      <c t="n" r="C6" s="8">
        <v>16001</v>
      </c>
      <c t="n" r="D6" s="8">
        <v>-4724</v>
      </c>
      <c t="n" r="E6" s="8">
        <v>96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24"/>
    <col customWidth="1" max="5" min="5" width="24"/>
  </cols>
  <sheetData>
    <row r="1" spans="1:5">
      <c t="s" r="A1" s="1">
        <v>452</v>
      </c>
      <c t="s" r="B1" s="2">
        <v>453</v>
      </c>
      <c t="s" r="C1" s="2">
        <v>421</v>
      </c>
      <c t="s" r="D1" s="2">
        <v>454</v>
      </c>
      <c t="s" r="E1" s="2">
        <v>455</v>
      </c>
    </row>
    <row r="2" spans="1:5">
      <c t="s" r="A2" s="3">
        <v>456</v>
      </c>
    </row>
    <row r="3" spans="1:5">
      <c t="s" r="A3" s="4">
        <v>457</v>
      </c>
      <c t="n" r="D3" s="9">
        <v>0.01</v>
      </c>
      <c t="n" r="E3" s="9">
        <v>0.01</v>
      </c>
    </row>
    <row r="4" spans="1:5">
      <c t="s" r="A4" s="4">
        <v>458</v>
      </c>
    </row>
    <row r="5" spans="1:5">
      <c t="s" r="A5" s="3">
        <v>456</v>
      </c>
    </row>
    <row r="6" spans="1:5">
      <c t="s" r="A6" s="4">
        <v>459</v>
      </c>
      <c t="s" r="C6" s="4">
        <v>460</v>
      </c>
    </row>
    <row r="7" spans="1:5">
      <c t="s" r="A7" s="4">
        <v>461</v>
      </c>
      <c t="s" r="C7" s="4">
        <v>462</v>
      </c>
    </row>
    <row r="8" spans="1:5">
      <c t="s" r="A8" s="4">
        <v>463</v>
      </c>
    </row>
    <row r="9" spans="1:5">
      <c t="s" r="A9" s="3">
        <v>456</v>
      </c>
    </row>
    <row r="10" spans="1:5">
      <c t="s" r="A10" s="4">
        <v>464</v>
      </c>
      <c t="s" r="C10" s="4">
        <v>323</v>
      </c>
    </row>
    <row r="11" spans="1:5">
      <c t="s" r="A11" s="4">
        <v>465</v>
      </c>
    </row>
    <row r="12" spans="1:5">
      <c t="s" r="A12" s="3">
        <v>456</v>
      </c>
    </row>
    <row r="13" spans="1:5">
      <c t="s" r="A13" s="4">
        <v>459</v>
      </c>
      <c t="s" r="C13" s="4">
        <v>466</v>
      </c>
    </row>
    <row r="14" spans="1:5">
      <c t="s" r="A14" s="4">
        <v>467</v>
      </c>
    </row>
    <row r="15" spans="1:5">
      <c t="s" r="A15" s="3">
        <v>456</v>
      </c>
    </row>
    <row r="16" spans="1:5">
      <c t="s" r="A16" s="4">
        <v>468</v>
      </c>
      <c t="n" r="B16" s="5">
        <v>8830</v>
      </c>
    </row>
    <row r="17" spans="1:5">
      <c t="s" r="A17" s="4">
        <v>469</v>
      </c>
    </row>
    <row r="18" spans="1:5">
      <c t="s" r="A18" s="3">
        <v>456</v>
      </c>
    </row>
    <row r="19" spans="1:5">
      <c t="s" r="A19" s="4">
        <v>470</v>
      </c>
      <c t="n" r="B19" s="8">
        <v>91000000</v>
      </c>
    </row>
    <row r="20" spans="1:5">
      <c t="s" r="A20" s="4">
        <v>471</v>
      </c>
    </row>
    <row r="21" spans="1:5">
      <c t="s" r="A21" s="3">
        <v>456</v>
      </c>
    </row>
    <row r="22" spans="1:5">
      <c t="s" r="A22" s="4">
        <v>472</v>
      </c>
      <c t="n" r="B22" s="5">
        <v>11</v>
      </c>
    </row>
    <row r="23" spans="1:5">
      <c t="s" r="A23" s="4">
        <v>457</v>
      </c>
      <c t="n" r="B23" s="9">
        <v>0.01</v>
      </c>
    </row>
    <row r="24" spans="1:5">
      <c t="s" r="A24" s="4">
        <v>473</v>
      </c>
      <c t="n" r="B24" s="9">
        <v>10.3</v>
      </c>
    </row>
    <row r="25" spans="1:5">
      <c t="s" r="A25" s="4">
        <v>474</v>
      </c>
      <c t="n" r="B25" s="8">
        <v>110000000</v>
      </c>
    </row>
    <row r="26" spans="1:5">
      <c t="s" r="A26" s="4">
        <v>475</v>
      </c>
    </row>
    <row r="27" spans="1:5">
      <c t="s" r="A27" s="3">
        <v>456</v>
      </c>
    </row>
    <row r="28" spans="1:5">
      <c t="s" r="A28" s="4">
        <v>476</v>
      </c>
      <c t="n" r="B28" s="5">
        <v>25000000</v>
      </c>
    </row>
    <row r="29" spans="1:5">
      <c t="s" r="A29" s="4">
        <v>477</v>
      </c>
    </row>
    <row r="30" spans="1:5">
      <c t="s" r="A30" s="3">
        <v>456</v>
      </c>
    </row>
    <row r="31" spans="1:5">
      <c t="s" r="A31" s="4">
        <v>478</v>
      </c>
      <c t="n" r="B31" s="5">
        <v>250000000</v>
      </c>
    </row>
    <row r="32" spans="1:5">
      <c t="s" r="A32" s="4">
        <v>479</v>
      </c>
    </row>
    <row r="33" spans="1:5">
      <c t="s" r="A33" s="3">
        <v>456</v>
      </c>
    </row>
    <row r="34" spans="1:5">
      <c t="s" r="A34" s="4">
        <v>480</v>
      </c>
      <c t="n" r="B34" s="8">
        <v>7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46"/>
    <col customWidth="1" max="7" min="7" width="34"/>
  </cols>
  <sheetData>
    <row r="1" spans="1:7">
      <c t="s" r="A1" s="1">
        <v>90</v>
      </c>
      <c t="s" r="B1" s="2">
        <v>91</v>
      </c>
      <c t="s" r="C1" s="2">
        <v>92</v>
      </c>
      <c t="s" r="D1" s="2">
        <v>93</v>
      </c>
      <c t="s" r="E1" s="2">
        <v>94</v>
      </c>
      <c t="s" r="F1" s="2">
        <v>95</v>
      </c>
      <c t="s" r="G1" s="2">
        <v>96</v>
      </c>
    </row>
    <row r="2" spans="1:7">
      <c t="s" r="A2" s="4">
        <v>97</v>
      </c>
      <c t="n" r="B2" s="8">
        <v>1508946</v>
      </c>
      <c t="n" r="C2" s="8">
        <v>2116</v>
      </c>
      <c t="n" r="D2" s="8">
        <v>1920711</v>
      </c>
      <c t="n" r="E2" s="8">
        <v>-409402</v>
      </c>
      <c t="n" r="F2" s="8">
        <v>-4480</v>
      </c>
      <c t="n" r="G2" s="8">
        <v>1</v>
      </c>
    </row>
    <row r="3" spans="1:7">
      <c t="s" r="A3" s="4">
        <v>98</v>
      </c>
      <c t="n" r="B3" s="5">
        <v>211573</v>
      </c>
      <c t="n" r="C3" s="5">
        <v>211573</v>
      </c>
    </row>
    <row r="4" spans="1:7">
      <c t="s" r="A4" s="4">
        <v>99</v>
      </c>
      <c t="n" r="B4" s="8">
        <v>-2667</v>
      </c>
      <c t="n" r="E4" s="5">
        <v>-2667</v>
      </c>
    </row>
    <row r="5" spans="1:7">
      <c t="s" r="A5" s="4">
        <v>100</v>
      </c>
      <c t="n" r="B5" s="5">
        <v>-2057</v>
      </c>
      <c t="n" r="F5" s="5">
        <v>-2057</v>
      </c>
    </row>
    <row r="6" spans="1:7">
      <c t="s" r="A6" s="4">
        <v>101</v>
      </c>
      <c t="n" r="B6" s="5">
        <v>32542</v>
      </c>
      <c t="n" r="C6" s="8">
        <v>32</v>
      </c>
      <c t="n" r="D6" s="5">
        <v>32510</v>
      </c>
    </row>
    <row r="7" spans="1:7">
      <c t="s" r="A7" s="4">
        <v>102</v>
      </c>
      <c t="n" r="C7" s="5">
        <v>3231</v>
      </c>
    </row>
    <row r="8" spans="1:7">
      <c t="s" r="A8" s="4">
        <v>103</v>
      </c>
      <c t="n" r="B8" s="5">
        <v>291</v>
      </c>
      <c t="n" r="D8" s="5">
        <v>291</v>
      </c>
    </row>
    <row r="9" spans="1:7">
      <c t="s" r="A9" s="4">
        <v>104</v>
      </c>
      <c t="n" r="B9" s="5">
        <v>-392</v>
      </c>
      <c t="n" r="D9" s="5">
        <v>-392</v>
      </c>
    </row>
    <row r="10" spans="1:7">
      <c t="s" r="A10" s="4">
        <v>105</v>
      </c>
      <c t="n" r="B10" s="8">
        <v>-21881</v>
      </c>
      <c t="n" r="C10" s="8">
        <v>-21</v>
      </c>
      <c t="n" r="D10" s="5">
        <v>-21860</v>
      </c>
    </row>
    <row r="11" spans="1:7">
      <c t="s" r="A11" s="4">
        <v>106</v>
      </c>
      <c t="n" r="B11" s="5">
        <v>-2086</v>
      </c>
      <c t="n" r="C11" s="5">
        <v>-2086</v>
      </c>
    </row>
    <row r="12" spans="1:7">
      <c t="s" r="A12" s="4">
        <v>107</v>
      </c>
      <c t="n" r="B12" s="8">
        <v>-66647</v>
      </c>
      <c t="n" r="E12" s="5">
        <v>-66647</v>
      </c>
    </row>
    <row r="13" spans="1:7">
      <c t="s" r="A13" s="4">
        <v>108</v>
      </c>
      <c t="n" r="B13" s="8">
        <v>1448135</v>
      </c>
      <c t="n" r="C13" s="8">
        <v>2127</v>
      </c>
      <c t="n" r="D13" s="8">
        <v>1931260</v>
      </c>
      <c t="n" r="E13" s="8">
        <v>-478716</v>
      </c>
      <c t="n" r="F13" s="8">
        <v>-6537</v>
      </c>
      <c t="n" r="G13" s="8">
        <v>1</v>
      </c>
    </row>
    <row r="14" spans="1:7">
      <c t="s" r="A14" s="4">
        <v>109</v>
      </c>
      <c t="n" r="B14" s="5">
        <v>212718</v>
      </c>
      <c t="n" r="C14" s="5">
        <v>2127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63</v>
      </c>
    </row>
    <row r="3" spans="1:3">
      <c t="s" r="A3" s="3">
        <v>111</v>
      </c>
    </row>
    <row r="4" spans="1:3">
      <c t="s" r="A4" s="4">
        <v>81</v>
      </c>
      <c t="n" r="B4" s="8">
        <v>-2667</v>
      </c>
      <c t="n" r="C4" s="8">
        <v>15606</v>
      </c>
    </row>
    <row r="5" spans="1:3">
      <c t="s" r="A5" s="3">
        <v>112</v>
      </c>
    </row>
    <row r="6" spans="1:3">
      <c t="s" r="A6" s="4">
        <v>69</v>
      </c>
      <c t="n" r="B6" s="5">
        <v>65546</v>
      </c>
      <c t="n" r="C6" s="5">
        <v>72860</v>
      </c>
    </row>
    <row r="7" spans="1:3">
      <c t="s" r="A7" s="4">
        <v>77</v>
      </c>
      <c t="n" r="B7" s="5">
        <v>655</v>
      </c>
      <c t="n" r="C7" s="5">
        <v>30</v>
      </c>
    </row>
    <row r="8" spans="1:3">
      <c t="s" r="A8" s="4">
        <v>79</v>
      </c>
      <c t="n" r="C8" s="5">
        <v>-24471</v>
      </c>
    </row>
    <row r="9" spans="1:3">
      <c t="s" r="A9" s="4">
        <v>113</v>
      </c>
      <c t="n" r="B9" s="5">
        <v>-7142</v>
      </c>
      <c t="n" r="C9" s="5">
        <v>-6975</v>
      </c>
    </row>
    <row r="10" spans="1:3">
      <c t="s" r="A10" s="4">
        <v>114</v>
      </c>
      <c t="n" r="B10" s="5">
        <v>1408</v>
      </c>
      <c t="n" r="C10" s="5">
        <v>1106</v>
      </c>
    </row>
    <row r="11" spans="1:3">
      <c t="s" r="A11" s="3">
        <v>115</v>
      </c>
    </row>
    <row r="12" spans="1:3">
      <c t="s" r="A12" s="4">
        <v>116</v>
      </c>
      <c t="n" r="B12" s="5">
        <v>3895</v>
      </c>
      <c t="n" r="C12" s="5">
        <v>5796</v>
      </c>
    </row>
    <row r="13" spans="1:3">
      <c t="s" r="A13" s="4">
        <v>117</v>
      </c>
      <c t="n" r="B13" s="5">
        <v>-2050</v>
      </c>
      <c t="n" r="C13" s="5">
        <v>-13148</v>
      </c>
    </row>
    <row r="14" spans="1:3">
      <c t="s" r="A14" s="4">
        <v>118</v>
      </c>
      <c t="n" r="B14" s="5">
        <v>59645</v>
      </c>
      <c t="n" r="C14" s="5">
        <v>50804</v>
      </c>
    </row>
    <row r="15" spans="1:3">
      <c t="s" r="A15" s="3">
        <v>119</v>
      </c>
    </row>
    <row r="16" spans="1:3">
      <c t="s" r="A16" s="4">
        <v>120</v>
      </c>
      <c t="n" r="B16" s="5">
        <v>-33917</v>
      </c>
      <c t="n" r="C16" s="5">
        <v>-72054</v>
      </c>
    </row>
    <row r="17" spans="1:3">
      <c t="s" r="A17" s="4">
        <v>121</v>
      </c>
      <c t="n" r="B17" s="5">
        <v>-6</v>
      </c>
      <c t="n" r="C17" s="5">
        <v>-43181</v>
      </c>
    </row>
    <row r="18" spans="1:3">
      <c t="s" r="A18" s="4">
        <v>122</v>
      </c>
      <c t="n" r="B18" s="5">
        <v>-50118</v>
      </c>
      <c t="n" r="C18" s="5">
        <v>-51261</v>
      </c>
    </row>
    <row r="19" spans="1:3">
      <c t="s" r="A19" s="4">
        <v>26</v>
      </c>
      <c t="n" r="B19" s="5">
        <v>-724</v>
      </c>
    </row>
    <row r="20" spans="1:3">
      <c t="s" r="A20" s="4">
        <v>123</v>
      </c>
      <c t="n" r="C20" s="5">
        <v>125310</v>
      </c>
    </row>
    <row r="21" spans="1:3">
      <c t="s" r="A21" s="4">
        <v>114</v>
      </c>
      <c t="n" r="C21" s="5">
        <v>-47</v>
      </c>
    </row>
    <row r="22" spans="1:3">
      <c t="s" r="A22" s="4">
        <v>124</v>
      </c>
      <c t="n" r="B22" s="5">
        <v>-84765</v>
      </c>
      <c t="n" r="C22" s="5">
        <v>-41233</v>
      </c>
    </row>
    <row r="23" spans="1:3">
      <c t="s" r="A23" s="3">
        <v>125</v>
      </c>
    </row>
    <row r="24" spans="1:3">
      <c t="s" r="A24" s="4">
        <v>126</v>
      </c>
      <c t="n" r="B24" s="5">
        <v>-47038</v>
      </c>
      <c t="n" r="C24" s="5">
        <v>-3185</v>
      </c>
    </row>
    <row r="25" spans="1:3">
      <c t="s" r="A25" s="4">
        <v>127</v>
      </c>
      <c t="n" r="B25" s="5">
        <v>142000</v>
      </c>
      <c t="n" r="C25" s="5">
        <v>115000</v>
      </c>
    </row>
    <row r="26" spans="1:3">
      <c t="s" r="A26" s="4">
        <v>128</v>
      </c>
      <c t="n" r="B26" s="5">
        <v>-10000</v>
      </c>
      <c t="n" r="C26" s="5">
        <v>-90000</v>
      </c>
    </row>
    <row r="27" spans="1:3">
      <c t="s" r="A27" s="4">
        <v>129</v>
      </c>
      <c t="n" r="B27" s="5">
        <v>-33831</v>
      </c>
      <c t="n" r="C27" s="5">
        <v>-32515</v>
      </c>
    </row>
    <row r="28" spans="1:3">
      <c t="s" r="A28" s="4">
        <v>105</v>
      </c>
      <c t="n" r="B28" s="5">
        <v>-21979</v>
      </c>
      <c t="n" r="C28" s="5">
        <v>-9085</v>
      </c>
    </row>
    <row r="29" spans="1:3">
      <c t="s" r="A29" s="4">
        <v>114</v>
      </c>
      <c t="n" r="B29" s="5">
        <v>-877</v>
      </c>
      <c t="n" r="C29" s="5">
        <v>-1168</v>
      </c>
    </row>
    <row r="30" spans="1:3">
      <c t="s" r="A30" s="4">
        <v>130</v>
      </c>
      <c t="n" r="B30" s="5">
        <v>28275</v>
      </c>
      <c t="n" r="C30" s="5">
        <v>-20953</v>
      </c>
    </row>
    <row r="31" spans="1:3">
      <c t="s" r="A31" s="4">
        <v>131</v>
      </c>
      <c t="n" r="B31" s="5">
        <v>3155</v>
      </c>
      <c t="n" r="C31" s="5">
        <v>-11382</v>
      </c>
    </row>
    <row r="32" spans="1:3">
      <c t="s" r="A32" s="4">
        <v>132</v>
      </c>
      <c t="n" r="B32" s="5">
        <v>8053</v>
      </c>
      <c t="n" r="C32" s="5">
        <v>18358</v>
      </c>
    </row>
    <row r="33" spans="1:3">
      <c t="s" r="A33" s="4">
        <v>133</v>
      </c>
      <c t="n" r="B33" s="5">
        <v>11208</v>
      </c>
      <c t="n" r="C33" s="5">
        <v>6976</v>
      </c>
    </row>
    <row r="34" spans="1:3">
      <c t="s" r="A34" s="3">
        <v>134</v>
      </c>
    </row>
    <row r="35" spans="1:3">
      <c t="s" r="A35" s="4">
        <v>37</v>
      </c>
      <c t="n" r="B35" s="5">
        <v>33346</v>
      </c>
      <c t="n" r="C35" s="5">
        <v>32706</v>
      </c>
    </row>
    <row r="36" spans="1:3">
      <c t="s" r="A36" s="4">
        <v>135</v>
      </c>
      <c t="n" r="B36" s="5">
        <v>32542</v>
      </c>
      <c t="n" r="C36" s="5">
        <v>32301</v>
      </c>
    </row>
    <row r="37" spans="1:3">
      <c t="s" r="A37" s="4">
        <v>136</v>
      </c>
      <c t="n" r="B37" s="5">
        <v>10418</v>
      </c>
      <c t="n" r="C37" s="5">
        <v>10065</v>
      </c>
    </row>
    <row r="38" spans="1:3">
      <c t="s" r="A38" s="4">
        <v>137</v>
      </c>
      <c t="n" r="B38" s="8">
        <v>5</v>
      </c>
      <c t="n" r="C38" s="8">
        <v>5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 IN REAL ESTATE PROPE</vt:lpstr>
      <vt:lpstr>INVESTMENT IN UNCONSOLIDATED JO</vt:lpstr>
      <vt:lpstr>DEBT</vt:lpstr>
      <vt:lpstr>FAIR VALUE</vt:lpstr>
      <vt:lpstr>STOCKHOLDERS' EQUITY</vt:lpstr>
      <vt:lpstr>SHARE-BASED COMPENSATION</vt:lpstr>
      <vt:lpstr>RELATED PARTY TRANSACTIONS</vt:lpstr>
      <vt:lpstr>COMMITMENTS AND CONTINGENCIES</vt:lpstr>
      <vt:lpstr>SUBSEQUENT EVENTS</vt:lpstr>
      <vt:lpstr>BASIS OF PRESENTATION (Policies</vt:lpstr>
      <vt:lpstr>INVESTMENT IN REAL ESTATE PRO19</vt:lpstr>
      <vt:lpstr>INVESTMENT IN UNCONSOLIDATED 20</vt:lpstr>
      <vt:lpstr>DEBT (Tables)</vt:lpstr>
      <vt:lpstr>FAIR VALUE (Tables)</vt:lpstr>
      <vt:lpstr>STOCKHOLDERS' EQUITY (Tables)</vt:lpstr>
      <vt:lpstr>SHARE-BASED COMPENSATION (Table</vt:lpstr>
      <vt:lpstr>RELATED PARTY TRANSACTIONS (Tab</vt:lpstr>
      <vt:lpstr>Investment in Real Estate Pro26</vt:lpstr>
      <vt:lpstr>Investment in Real Estate Pro27</vt:lpstr>
      <vt:lpstr>Investment in Real Estate Pro28</vt:lpstr>
      <vt:lpstr>Investment in Real Estate Pro29</vt:lpstr>
      <vt:lpstr>Investment in Real Estate Pro30</vt:lpstr>
      <vt:lpstr>Investment in Unconsolidated 31</vt:lpstr>
      <vt:lpstr>Debt - Summary of Debt (Detail)</vt:lpstr>
      <vt:lpstr>Debt - Summary of Debt (Parenth</vt:lpstr>
      <vt:lpstr>Debt - Principal Payments Due o</vt:lpstr>
      <vt:lpstr>Debt - Principal Payments Due35</vt:lpstr>
      <vt:lpstr>Debt - Additional Information (</vt:lpstr>
      <vt:lpstr>Debt - Summary of Location and </vt:lpstr>
      <vt:lpstr>Debt - Effect of Derivative Ins</vt:lpstr>
      <vt:lpstr>Fair Value - Financial Instrume</vt:lpstr>
      <vt:lpstr>Fair Value - Additional Informa</vt:lpstr>
      <vt:lpstr>Fair Value - Carrying Value and</vt:lpstr>
      <vt:lpstr>Stockholders Equity - Additiona</vt:lpstr>
      <vt:lpstr>Stockholders Equity - Distribut</vt:lpstr>
      <vt:lpstr>Stockholders Equity - Redemptio</vt:lpstr>
      <vt:lpstr>Share-Based Compensation - Summ</vt:lpstr>
      <vt:lpstr>Share-Based Compensation - Comp</vt:lpstr>
      <vt:lpstr>Share-Based Compensation - Addi</vt:lpstr>
      <vt:lpstr>Related Party Transactions - Ad</vt:lpstr>
      <vt:lpstr>Related Party Transactions - S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56:15Z</dcterms:created>
  <dcterms:modified xmlns:dcterms="http://purl.org/dc/terms/" xmlns:xsi="http://www.w3.org/2001/XMLSchema-instance" xsi:type="dcterms:W3CDTF">2015-08-12T11:56:15Z</dcterms:modified>
  <dc:title xmlns:dc="http://purl.org/dc/elements/1.1/">Untitled</dc:title>
  <dc:description xmlns:dc="http://purl.org/dc/elements/1.1/"/>
  <dc:subject xmlns:dc="http://purl.org/dc/elements/1.1/"/>
  <cp:keywords/>
  <cp:category/>
</cp:coreProperties>
</file>